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Account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Accounts (Tables)" sheetId="23" state="visible" r:id="rId23"/>
    <sheet xmlns:r="http://schemas.openxmlformats.org/officeDocument/2006/relationships" name="Goodwill and Other Intangible_2"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hareholders' Equity (Tables)" sheetId="28" state="visible" r:id="rId28"/>
    <sheet xmlns:r="http://schemas.openxmlformats.org/officeDocument/2006/relationships" name="Warrants (Tables)"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Formation and Business of th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Accounts - Invent" sheetId="35" state="visible" r:id="rId35"/>
    <sheet xmlns:r="http://schemas.openxmlformats.org/officeDocument/2006/relationships" name="Balance Sheet Accounts - Proper" sheetId="36" state="visible" r:id="rId36"/>
    <sheet xmlns:r="http://schemas.openxmlformats.org/officeDocument/2006/relationships" name="Balance Sheet Accounts - Narrat" sheetId="37" state="visible" r:id="rId37"/>
    <sheet xmlns:r="http://schemas.openxmlformats.org/officeDocument/2006/relationships" name="Balance Sheet Accounts - Accrue" sheetId="38" state="visible" r:id="rId38"/>
    <sheet xmlns:r="http://schemas.openxmlformats.org/officeDocument/2006/relationships" name="Balance Sheet Accounts - Other " sheetId="39" state="visible" r:id="rId39"/>
    <sheet xmlns:r="http://schemas.openxmlformats.org/officeDocument/2006/relationships" name="Balance Sheet Accounts - Othe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Goodwill and Other Intangible_6" sheetId="44" state="visible" r:id="rId44"/>
    <sheet xmlns:r="http://schemas.openxmlformats.org/officeDocument/2006/relationships" name="Fair Value Measurements - FV on" sheetId="45" state="visible" r:id="rId45"/>
    <sheet xmlns:r="http://schemas.openxmlformats.org/officeDocument/2006/relationships" name="Fair Value Measurements - Narra" sheetId="46" state="visible" r:id="rId46"/>
    <sheet xmlns:r="http://schemas.openxmlformats.org/officeDocument/2006/relationships" name="Fair Value Measurements - Deriv" sheetId="47" state="visible" r:id="rId47"/>
    <sheet xmlns:r="http://schemas.openxmlformats.org/officeDocument/2006/relationships" name="Fair Value Measurements - Level" sheetId="48" state="visible" r:id="rId48"/>
    <sheet xmlns:r="http://schemas.openxmlformats.org/officeDocument/2006/relationships" name="Debt - Narrative (Details)" sheetId="49" state="visible" r:id="rId49"/>
    <sheet xmlns:r="http://schemas.openxmlformats.org/officeDocument/2006/relationships" name="Debt - Schedule of Madryn Debt "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Lease Maturity (Detail" sheetId="55" state="visible" r:id="rId55"/>
    <sheet xmlns:r="http://schemas.openxmlformats.org/officeDocument/2006/relationships" name="Shareholders' Equity - Narrativ" sheetId="56" state="visible" r:id="rId56"/>
    <sheet xmlns:r="http://schemas.openxmlformats.org/officeDocument/2006/relationships" name="Shareholders' Equity - Reserved" sheetId="57" state="visible" r:id="rId57"/>
    <sheet xmlns:r="http://schemas.openxmlformats.org/officeDocument/2006/relationships" name="Warrants - Narrative (Details)" sheetId="58" state="visible" r:id="rId58"/>
    <sheet xmlns:r="http://schemas.openxmlformats.org/officeDocument/2006/relationships" name="Warrants - Warrant (Details)" sheetId="59" state="visible" r:id="rId59"/>
    <sheet xmlns:r="http://schemas.openxmlformats.org/officeDocument/2006/relationships" name="Share-based Compensation - Narr" sheetId="60" state="visible" r:id="rId60"/>
    <sheet xmlns:r="http://schemas.openxmlformats.org/officeDocument/2006/relationships" name="Share-based Compensation - Stoc" sheetId="61" state="visible" r:id="rId61"/>
    <sheet xmlns:r="http://schemas.openxmlformats.org/officeDocument/2006/relationships" name="Share-based Compensation - St_2" sheetId="62" state="visible" r:id="rId62"/>
    <sheet xmlns:r="http://schemas.openxmlformats.org/officeDocument/2006/relationships" name="Share-based Compensation - St_3" sheetId="63" state="visible" r:id="rId63"/>
    <sheet xmlns:r="http://schemas.openxmlformats.org/officeDocument/2006/relationships" name="Share-based Compensation - St_4" sheetId="64" state="visible" r:id="rId64"/>
    <sheet xmlns:r="http://schemas.openxmlformats.org/officeDocument/2006/relationships" name="Share-based Compensation - Rest" sheetId="65" state="visible" r:id="rId65"/>
    <sheet xmlns:r="http://schemas.openxmlformats.org/officeDocument/2006/relationships" name="Net Loss Per Share - Basic and " sheetId="66" state="visible" r:id="rId66"/>
    <sheet xmlns:r="http://schemas.openxmlformats.org/officeDocument/2006/relationships" name="Net Loss Per Share - Dilutive S" sheetId="67" state="visible" r:id="rId67"/>
    <sheet xmlns:r="http://schemas.openxmlformats.org/officeDocument/2006/relationships" name="Related Party Transactions - Na"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593</t>
        </is>
      </c>
    </row>
    <row r="9">
      <c r="A9" s="4" t="inlineStr">
        <is>
          <t>Entity Registrant Name</t>
        </is>
      </c>
      <c r="B9" s="4" t="inlineStr">
        <is>
          <t>Establishment Labs Holdings Inc.</t>
        </is>
      </c>
    </row>
    <row r="10">
      <c r="A10" s="4" t="inlineStr">
        <is>
          <t>Entity Incorporation, State or Country Code</t>
        </is>
      </c>
      <c r="B10" s="4" t="inlineStr">
        <is>
          <t>D8</t>
        </is>
      </c>
    </row>
    <row r="11">
      <c r="A11" s="4" t="inlineStr">
        <is>
          <t>Entity Address, Address Line One</t>
        </is>
      </c>
      <c r="B11" s="4" t="inlineStr">
        <is>
          <t>Building B15 and 25</t>
        </is>
      </c>
    </row>
    <row r="12">
      <c r="A12" s="4" t="inlineStr">
        <is>
          <t>Entity Address, Address Line Two</t>
        </is>
      </c>
      <c r="B12" s="4" t="inlineStr">
        <is>
          <t>Coyol Free Zone</t>
        </is>
      </c>
    </row>
    <row r="13">
      <c r="A13" s="4" t="inlineStr">
        <is>
          <t>Entity Address, City or Town</t>
        </is>
      </c>
      <c r="B13" s="4" t="inlineStr">
        <is>
          <t>Alajuela</t>
        </is>
      </c>
    </row>
    <row r="14">
      <c r="A14" s="4" t="inlineStr">
        <is>
          <t>Entity Address, Country</t>
        </is>
      </c>
      <c r="B14" s="4" t="inlineStr">
        <is>
          <t>CR</t>
        </is>
      </c>
    </row>
    <row r="15">
      <c r="A15" s="4" t="inlineStr">
        <is>
          <t>Country Region</t>
        </is>
      </c>
      <c r="B15" s="4" t="inlineStr">
        <is>
          <t>506</t>
        </is>
      </c>
    </row>
    <row r="16">
      <c r="A16" s="4" t="inlineStr">
        <is>
          <t>City Area Code</t>
        </is>
      </c>
      <c r="B16" s="4" t="inlineStr">
        <is>
          <t>24</t>
        </is>
      </c>
    </row>
    <row r="17">
      <c r="A17" s="4" t="inlineStr">
        <is>
          <t>Local Phone Number</t>
        </is>
      </c>
      <c r="B17" s="4" t="inlineStr">
        <is>
          <t>34 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Title of 12(b) Security</t>
        </is>
      </c>
      <c r="B25" s="4" t="inlineStr">
        <is>
          <t>Common Shares, No Par Value</t>
        </is>
      </c>
    </row>
    <row r="26">
      <c r="A26" s="4" t="inlineStr">
        <is>
          <t>Trading Symbol</t>
        </is>
      </c>
      <c r="B26" s="4" t="inlineStr">
        <is>
          <t>ESTA</t>
        </is>
      </c>
    </row>
    <row r="27">
      <c r="A27" s="4" t="inlineStr">
        <is>
          <t>Security Exchange Name</t>
        </is>
      </c>
      <c r="B27" s="4" t="inlineStr">
        <is>
          <t>NASDAQ</t>
        </is>
      </c>
    </row>
    <row r="28">
      <c r="A28" s="4" t="inlineStr">
        <is>
          <t>Entity Common Stock, Shares Outstanding (in shares)</t>
        </is>
      </c>
      <c r="C28" s="5" t="n">
        <v>23739353</v>
      </c>
    </row>
    <row r="29">
      <c r="A29" s="4" t="inlineStr">
        <is>
          <t>Current Fiscal Year End Date</t>
        </is>
      </c>
      <c r="B29" s="4" t="inlineStr">
        <is>
          <t>--12-31</t>
        </is>
      </c>
    </row>
    <row r="30">
      <c r="A30" s="4" t="inlineStr">
        <is>
          <t>Amendment Flag</t>
        </is>
      </c>
      <c r="B30" s="4" t="inlineStr">
        <is>
          <t>false</t>
        </is>
      </c>
    </row>
    <row r="31">
      <c r="A31" s="4" t="inlineStr">
        <is>
          <t>Entity Central Index Key</t>
        </is>
      </c>
      <c r="B31" s="4" t="inlineStr">
        <is>
          <t>0001688757</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6 Months Ended</t>
        </is>
      </c>
    </row>
    <row r="2">
      <c r="B2" s="2" t="inlineStr">
        <is>
          <t>Jun. 30, 2021</t>
        </is>
      </c>
    </row>
    <row r="3">
      <c r="A3" s="3" t="inlineStr">
        <is>
          <t>Organization, Consolidation and Presentation of Financial Statements [Abstract]</t>
        </is>
      </c>
    </row>
    <row r="4">
      <c r="A4" s="4" t="inlineStr">
        <is>
          <t>Balance Sheet Accounts</t>
        </is>
      </c>
      <c r="B4" s="4" t="inlineStr">
        <is>
          <t xml:space="preserve">Balance Sheet Accounts Inventory, Net June 30, December 31, (in thousands) Raw materials $ 5,135 $ 5,450 Work in process 1,515 1,121 Finished goods 17,296 16,639 $ 23,946 $ 23,210 As of June 30, 2021 and December 31, 2020, $2.7 million and $2.0 million of inventory was on consignment, respectively. Property and Equipment, Net June 30, December 31, (in thousands) Machinery and equipment $ 9,633 $ 9,232 Building improvements 6,456 6,456 Furniture and fixtures 4,582 4,092 Building 2,472 2,472 Leasehold improvements 2,072 2,065 Land 802 802 Vehicles 318 399 Construction in process 1,041 317 Total 27,376 25,835 Less: Accumulated depreciation and amortization (10,786) (9,633) $ 16,590 $ 16,202 For each of the three months ended June 30, 2021 and 2020, depreciation and amortization expense related to property and equipment was $0.6 million. For each of the six months ended June 30, 2021 and 2020, depreciation and amortization expense related to property and equipment was $1.2 million. The Company entered into finance leases relating to equipment and vehicles and recorded the fair value of the lease payments on the initial contract date and is amortizing the assets over the term of the leases. As of each of June 30, 2021 and December 31, 2020, the gross asset value for finance lease assets was $1.4 million. Depreciation expense for assets under finance leases was $32,000 and $21,000 for the three months ended June 30, 2021 and 2020, respectively . Depreciation expense for assets under finance leases was $67,000 and $42,000 for the six months ended June 30, 2021 and 2020, respectively . Accrued Liabilities Accrued liabilities consisted of the following: June 30, December 31, (in thousands) Performance bonus $ 1,762 $ 2,406 Payroll and related expenses 4,059 2,781 Bonus feature of stock option grants 7,194 5,992 Operating lease liabilities - current 458 788 Commissions 662 628 Professional and legal services 1,013 439 Short-term minimum lease payments under finance leases 43 160 Warranty reserve 278 237 Advisory board and board of director related expenses 65 80 Other 646 1,021 $ 16,180 $ 14,532 Other Liabilities, Short-Term Other liabilities, short-term consisted of the following: June 30, December 31, (in thousands) Deferred revenue $ 654 $ 1,214 Cash payable for asset acquisitions 416 432 $ 1,070 $ 1,646 Other Liabilities, Long-Term Other liabilities, long-term consisted of the following: June 30, December 31, (in thousands) Deferred revenue $ 1,962 $ 1,860 Cash payable for asset acquisitions — 425 Other 257 47 $ 2,219 $ 2,3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June 30, 2021 are the result of acquisitions of certain assets formerly owned by VeriTeQ Corporation in November 2015, Femiline AB in November 2017 and Orion Trading S.r.l in August 2020 and business acquisitions of Establishment Labs Brasil Produtos para Saude Ltda. in January 2016, European Distribution Center Motiva BVBA in March 2016 and Motiva Implants France in September 2016.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There were no changes in the carrying amount of goodwill during the six months ended June 30, 2021: Balance as of January 1, 2021 Additions Accumulated Impairment Losses Balance as of June 30, 2021 (in thousands) Goodwill $ 465 $ — $ — $ 465 The carrying amounts of these intangible assets other than goodwill as of June 30, 2021 were as follows: Gross Carrying Amount Accumulated Amortization Net Carrying Amount Estimated Useful Lives (in thousands) (in years) Patents and license rights $ 1,736 $ (1,037) $ 699 7-12 Customer relationships 2,033 (1,575) 458 4-10 510(k) authorization 567 (213) 354 15 Developed technology 62 (49) 13 10 Capitalized software development costs 2,532 (535) 1,997 2-5 Other 75 (28) 47 2-5 Capitalized patents and license rights not yet amortized 291 — 291 $ 7,296 $ (3,437) $ 3,859 The carrying amounts of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For the three months ended June 30, 2021 and 2020, amortization expense related to intangible assets was $0.3 million and $0.2 million, respectively . The amortization expense associated with intangible assets was $0.6 million and $0.4 million for the six months ended June 30, 2021 and 2020, respectively . Non-product related amortization is recorded in SG&amp;A while product related amortization is recorded in cost of revenue. As of June 30, 2021, the amortization expense related to identifiable intangible assets, with definite useful lives, in future periods is expected to be as follows: Year Ending December 31, (in thousands) 2021 (remaining) $ 570 2022 882 2023 624 2024 598 2025 400 Thereafter 494 Total $ 3,5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carrying value of the Company’s cash, accounts receivable and accounts payable approximate fair value due to the short-term nature of these items. Contingent equity consideration and embedded derivatives that qualify for liability treatment are carried at fair value and re-measured at each reporting period.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period end: Fair Value Measurements at June 30, 2021 Total Level 1 Level 2 Level 3 (in thousands) Liabilities Madryn put option liability $ 951 $ — $ — $ 951 Fair Value Measurements at December 31, 2020 Total Level 1 Level 2 Level 3 (in thousands) Liabilities Madryn put option liability $ 1,440 $ — $ — $ 1,440 The fair value measurement of derivatives is based on significant inputs not observed in the market and thus represents a Level 3 measurement. In August 2017, the Company entered into a credit agreement, or the Madryn Credit Agreement, with Madryn Health Partners, LP, or Madryn, as administrative agent, and a syndicate of lenders (see Note 6). The Company determined that the Madryn Credit Agreement contained put options related to early redemption mandatory prepayment terms in case of change in control or an event of default and a call option related to voluntary repayment option. The Company allocated a fair value of $15.1 million for these identified embedded derivatives as a debt discount on the original commitment date. An additional $5.0 million and $1.6 million debt discount was recorded on respective borrowing dates when the Company met the required milestones and borrowed an additional $10.0 million in the fourth quarter of fiscal 2017 and $25.0 million in August 2019 (see Note 6). The Company revalued the options as of each reporting period and recorded the change in the fair value in the consolidated statement of operations as other income or expense. Valuation of the embedded derivatives is complex and requires interest rate simulation, capturing optimal decision making process as interest rate fluctuates and estimating the resultant bond valuation and the resultant pay-off to the option holder. The Company estimated the fair value of the embedded redemption options based on a “with” and “without” approach using the Black-Derman-Toy model, a form of the Binomial Lattice Model that captures interest rate variability and the prepayment optionality. The Binomial Lattice Model allows for the possibility of exercise before the end of the option’s life and considers future interest rates, volatility and other data with regards to the Company’s credit rating and credit spread. The value of the embedded derivatives was based on the difference between the “with” and “without” analysis. The probability of a change in control occurring was determined to be 50% (cumulative probability through the maturity date) at June 30, 2021 and December 31, 2020. The Company used the following assumptions to value Madryn derivatives: Put Option Liability June 30, 2021 December 31, 2020 Interest rate volatility 20.8% 19.7% Market yield rate 6.9% 7.9% Term (in years) 4.31 4.82 Dividend yield — —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six months ended June 30, 2021 or during the year ended December 31, 2020. The fair value of the debt redemption feature liability includes the estimated market rate (credit spread and risk-free rate) and volatility. The higher/lower the estimated volatility, the higher/lower the value of the debt redemption feature liability. The higher/lower the estimated market rate, the higher/lower the value of the debt redemption feature liability. The following table sets forth a summary of the changes in the fair value of the Company’s Level 3 financial instruments as follows: Put Option Liability Balance at December 31, 2019 $ 3,072 Change in fair value 437 Balance at June 30, 2020 $ 3,509 Balance at December 31, 2020 $ 1,440 Change in fair value (489) Balance at June 30, 2021 $ 9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Madryn Debt On August 24, 2017, the Company entered into a credit agreement, or the Madryn Credit Agreement, with Madryn Health Partners, LP, or Madryn, as administrative agent, and a syndicate of lenders. On June 17, 2019, the Madryn Credit Agreement was amended to lower the interest rate on the outstanding debt facilities, provide for $25.0 million of new term loan commitments, decrease the amount of the prepayment penalties, remove all principal payments and extend the maturity date and repayment from September 30, 2023 to September 30, 2025. On August 5, 2020, the Company amended the Madryn Credit Agreement to adjust the minimum product revenue milestone previously applicable to December 31, 2020 to September 31, 2021 and to add Motiva Implants UK Limited, Motiva Implants France SAS, Motiva Implants Spain, S.L. and Motiva Germany GmbH, wholly-owned subsidiaries of the Company, as guarantors to the Madryn Credit Agreement. The Madryn Credit Agreement, as amended, provides for a term loan in a maximum principal amount of $65.0 million, $30.0 million (Term A) of which became available upon signing and was subsequently borrowed by the Company. Prior to amending the Madryn Credit Agreement on June 17, 2019, the Company’s ability to borrow the remaining term loans under the Madryn Credit Agreement was subject to the Company achieving certain revenue milestones. The Company met milestones sufficient to borrow and borrowed an additional $5.0 million (Term B-1) on October 31, 2017 and $5.0 million (Term B-2) on December 15, 2017, increasing the total outstanding principal balance to $40.0 million as of December 31, 2017. Pursuant to the June 2019 amendment, the Company became eligible to borrow an additional $10.0 million (Term B-3) and $15.0 million (Term B-4) on or before September 30, 2019 and December 31, 2019, respectively. The Company borrowed the available funds under both tranches equal to $25.0 million on August 12, 2019, bringing up the total outstanding principal balance to $65.0 million as of June 30, 2021. In connection with the Madryn Credit Agreement, the Company and certain of its subsidiaries granted a security interest in substantially all of their respective assets, including, without limitation, intellectual property, and pledges of certain shares of the Company’s subsidiaries, subject to certain excluded collateral exceptions. The Madryn Credit Agreement contains customary affirmative and negative covenants, including, but not limited to, restrictions on the ability of the Company and its subsidiaries to incur additional indebtedness, create liens, make certain investments, make restricted payments, enter into or undertake certain liquidations, mergers, consolidations or acquisitions and dispose of assets or subsidiaries. In addition, the Madryn Credit Agreement requires the Company to maintain minimum revenues and liquidity. Prior to the effectiveness of the June 17, 2019 amendment, borrowings under the Madryn Credit Agreement bore interest at a rate equal to 3-month LIBOR plus 11.0% per annum. As of the amendment on June 17, 2019, borrowings under the Madryn Credit Agreement bear interest at a rate equal to 3-month LIBOR plus 8.0% per annum provided that no default has occurred. In an event of a default, the interest would increase by an additional 4.0% per annum. The effective interest rate under the amended Madryn Credit Agreement is 18.4%, and the weighted average interest rate was approximately 10.6% at June 30, 2021. The Company incurred $3.4 million and $3.5 million in interest expense in connection with Madryn Credit Agreement during the six months ended June 30, 2021 and 2020, respectively. No principal payments are due on the term loans until the final maturity date on September 30, 2025. The Company also determined that the Madryn Credit Agreement contained put options which are mandatory repayment provisions related to liquidity events or an event of default and a call option related to voluntary repayment option. The Company allocated a fair value of $15.1 million for these embedded derivatives as a debt discount on the original commitment date in August 2017. An additional $5.0 million and $1.6 million debt discount was recorded on respective borrowing dates when the Company met the required milestones and borrowed an additional $10.0 million in the fourth quarter of fiscal 2017 and $25.0 million in August 2019. The Company revalues the embedded derivatives as of each reporting period and records the change in the fair value in the consolidated statement of operations as other income or expense (see Note 5). The Company also incurred legal expenses of $1.3 million in 2017 and $0.3 million in August 2019, which were recorded as a debt discount and are being amortized over the term of the Madryn Credit Agreement. The Company recorded Madryn debt on the balance sheet as follows: June 30, December 31, (in thousands) Principal $ 65,000 $ 65,000 Net unamortized debt discount and issuance costs (14,190) (15,168) Net carrying value of Madryn debt $ 50,810 $ 49,832 As of June 30, 2021, the Company is in compliance with all financia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Company recognizes lease liabilities and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OU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8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six months ended June 30, 2021 and 2020, as well as for the year ended December 31, 2020: June 30, June 30, (in thousands) Operating lease expense cost $ 334 $ 293 Finance Lease Costs Interest expense 6 14 Amortization expense 67 42 Total finance lease costs $ 73 $ 56 June 30, December 31, 2020 Supplemental balance sheet information (in thousands) Operating leases Operating lease right-of-use assets $ 2,408 $ 2,610 Operating lease liabilities - short-term 458 788 Operating lease liabilities - long-term 2,041 1,923 Total operating lease liabilities $ 2,499 $ 2,711 Finance leases Finance lease right-of-use assets $ 246 $ 313 Finance lease liabilities - short-term 43 160 Finance lease liabilities - long-term 13 28 Total finance lease liabilities $ 56 $ 188 Weighted-average remaining lease term (years) Operating leases 5.7 6.2 Finance leases 0.6 1.0 Weighted-average discount rate (%) Operating leases 10.5 % 10.5 % Finance leases 9.1 % 9.1 % June 30, June 30, Cash paid for amounts included in the measurement of lease liabilities (in thousands) Operating cash outflows from operating leases $ 325 $ 272 Operating cash outflows from finance leases $ 6 $ 14 Financing cash outflows from finance leases $ 132 $ 139 ROU assets obtained in exchange for new lease liabilities Operating leases $ — $ — Finance leases $ — $ — Maturities of lease liabilities as of June 30, 2021 were as follows: Years Ending December 31, Operating Leases Finance Leases (in thousands) 2021 $ 327 $ 45 2022 594 13 2023 565 — 2024 532 — 2025 449 — Thereafter 878 — Total future minimum lease payments 3,345 58 Less: Amount of lease payments representing interest (846) (2) Present value of future minimum lease payments $ 2,499 $ 56 </t>
        </is>
      </c>
    </row>
    <row r="5">
      <c r="A5" s="4" t="inlineStr">
        <is>
          <t>Leases</t>
        </is>
      </c>
      <c r="B5" s="4" t="inlineStr">
        <is>
          <t xml:space="preserve">Leases The Company recognizes lease liabilities and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OU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8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six months ended June 30, 2021 and 2020, as well as for the year ended December 31, 2020: June 30, June 30, (in thousands) Operating lease expense cost $ 334 $ 293 Finance Lease Costs Interest expense 6 14 Amortization expense 67 42 Total finance lease costs $ 73 $ 56 June 30, December 31, 2020 Supplemental balance sheet information (in thousands) Operating leases Operating lease right-of-use assets $ 2,408 $ 2,610 Operating lease liabilities - short-term 458 788 Operating lease liabilities - long-term 2,041 1,923 Total operating lease liabilities $ 2,499 $ 2,711 Finance leases Finance lease right-of-use assets $ 246 $ 313 Finance lease liabilities - short-term 43 160 Finance lease liabilities - long-term 13 28 Total finance lease liabilities $ 56 $ 188 Weighted-average remaining lease term (years) Operating leases 5.7 6.2 Finance leases 0.6 1.0 Weighted-average discount rate (%) Operating leases 10.5 % 10.5 % Finance leases 9.1 % 9.1 % June 30, June 30, Cash paid for amounts included in the measurement of lease liabilities (in thousands) Operating cash outflows from operating leases $ 325 $ 272 Operating cash outflows from finance leases $ 6 $ 14 Financing cash outflows from finance leases $ 132 $ 139 ROU assets obtained in exchange for new lease liabilities Operating leases $ — $ — Finance leases $ — $ — Maturities of lease liabilities as of June 30, 2021 were as follows: Years Ending December 31, Operating Leases Finance Leases (in thousands) 2021 $ 327 $ 45 2022 594 13 2023 565 — 2024 532 — 2025 449 — Thereafter 878 — Total future minimum lease payments 3,345 58 Less: Amount of lease payments representing interest (846) (2) Present value of future minimum lease payments $ 2,499 $ 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Under the Memorandum of Association and Articles of Association, or Articles, in effect as of June 30, 2021 and December 31, 2020, the Company had authorized an unlimited number of common shares with no par value. As of June 30, 2021 and December 31, 2020, 24,133,453 and 23,925,789 common shares, respectively, were issued and 23,725,383 and 23,517,719 common shares, respectively, were outstanding. During the six months ended June 30, 2021, the Company granted stock options to employees and contractors (see Note 10). The Company had reserved common shares for future issuances as follows: June 30, December 31, Warrants to purchase shares 5,500 5,500 Options to purchase shares 2,304,825 2,012,960 Remaining shares available under the 2018 Equity Incentive Plan 1,899,463 1,641,112 Shares issuable on vesting of restricted stock awards 39,059 48,624 Remaining shares available under the 2018 ESPP 661,000 474,000 Total 4,909,847 4,182,196 In March 2017, the Company issued warrants for the purchase of 145,000 Class B ordinary shares to parties related to Rockport Ventures, with a fixed exercise price of $3.80 per share. During the six months ended June 30, 2021, no warrants were exercised. As of each of June 30, 2021 and December 31, 2020,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Shareholders’ Equity Under the Memorandum of Association and Articles of Association, or Articles, in effect as of June 30, 2021 and December 31, 2020, the Company had authorized an unlimited number of common shares with no par value. As of June 30, 2021 and December 31, 2020, 24,133,453 and 23,925,789 common shares, respectively, were issued and 23,725,383 and 23,517,719 common shares, respectively, were outstanding. During the six months ended June 30, 2021, the Company granted stock options to employees and contractors (see Note 10). The Company had reserved common shares for future issuances as follows: June 30, December 31, Warrants to purchase shares 5,500 5,500 Options to purchase shares 2,304,825 2,012,960 Remaining shares available under the 2018 Equity Incentive Plan 1,899,463 1,641,112 Shares issuable on vesting of restricted stock awards 39,059 48,624 Remaining shares available under the 2018 ESPP 661,000 474,000 Total 4,909,847 4,182,196 In March 2017, the Company issued warrants for the purchase of 145,000 Class B ordinary shares to parties related to Rockport Ventures, with a fixed exercise price of $3.80 per share. During the six months ended June 30, 2021, no warrants were exercised. As of each of June 30, 2021 and December 31, 2020,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In December 2015, the Board of Directors approved and adopted the 2015 Equity Incentive Plan, or 2015 Plan. Pursuant to the 2015 Plan, the Company has granted RSAs and stock options to Board of Directors, employees and consultants. In 2018, the Board of Directors terminated the 2015 Plan and approved the 2018 Equity Incentive Plan, or the 2018 Plan, with an initial reserve of 1,500,000 common shares. Under the 2018 Plan, the Company may grant stock options, equity appreciation rights, and restricted shares and restricted share units. If an award granted under the 2018 Plan expires, terminates, is unexercised, or is forfeited, or if any shares are surrendered in connection with an incentive award, the shares subject to such award and the surrendered shares become available for further awards under the 2018 Plan. Pursuant to the “evergreen” provision contained in the 2018 Plan, the number of common shares reserved for issuance under the 2018 Plan automatically increases on first day of each fiscal year, commencing on January 1, 2019, in an amount equal to the least of (1) 750,000 shares, (2) 4% of the total number of the Company’s common shares outstanding on the last day of the preceding fiscal year, or (3) a number of common shares as may be determined by the Company’s Board of Directors prior to any such increase date. On each of January 1, 2019, 2020 and 2021 the number of common shares authorized for issuance increased automatically by 750,000 shares in accordance with the evergreen provision, increasing the number of common shares reserved under the 2018 Plan to 3,750,000 as of June 30, 2021. During the periods presented, the Company recorded the following share-based compensation expense for stock options and restricted stock awards: Three Months Ended June 30, Six Months Ended June 30, 2021 2020 2021 2020 (in thousands) Sales, general and administrative $ 1,931 $ 1,139 $ 3,077 $ 2,446 Research and development 625 418 1,236 740 Total $ 2,556 $ 1,557 $ 4,313 $ 3,186 Stock Options Number of Options Outstanding Weighted-Average Exercise Price Weighted-Average Remaining Contractual Term (in years) Aggregate Intrinsic Value (in thousands) Balances at December 31, 2020 2,012,960 $ 16.71 7.75 $ 42,126 Granted (weighted-average fair value of $40.49 per share) 583,337 72.27 Exercised (199,784) 12.60 Forfeited/canceled (91,688) 27.16 Balances at June 30, 2021 2,304,825 $ 30.71 7.89 $ 130,511 As of June 30, 2021, 954,155 options were vested and exercisable with weighted-average exercise price of $13.05 per share and a total aggregate intrinsic value of $70.9 million. During the six months ended June 30, 2021, 199,784 options were exercised at a weighted-average price of $12.60 per share. The intrinsic value of the options exercised during the six months ended June 30, 2021 and 2020 was $9.5 million and $0.8 million, respectively. Upon the exercise of stock options, the Company issued new shares from its authorized shares. At June 30, 2021, unrecognized compensation expense was $26.3 million related to stock options granted to employees and Board of Directors and $2.0 million related to stock options granted to consultants. The weighted-average period over which such compensation expense will be recognized is 2.6 years. Stock Options Granted to Employees Share-based compensation expense for employees is based on the grant date fair value. The Company recognizes compensation expense for all share-based awards ratably on a straight-line basis over the requisite service period of the awards, which is generally the vesting term of four years. During the six months ended June 30, 2021 and 2020, the Company recognized $3.0 million and $1.4 million, respectively, of share-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Following the Company’s IPO in 2018, the closing price of the Company’s publicly-traded common shares on the date of grant is used as the fair value of the shares. Prior to the IPO, the fair value of ordinary shares was estimated on a periodic basis by the Company’s Board of Directors, with the assistance of an independent third-party valuation firm.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during the period the Company was a privately held company, the Company does not believe its historical exercise pattern is indicative of the pattern it will experience as a publicly traded company. The Company consequently uses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was estimated using the following assumptions: Six Months Ended June 30, 2021 2020 Volatility 60% 55% - 60% Risk-free interest rate 0.7% - 1.1% 0.4% - 1.5% Term (in years) 6.25 6.25 Dividend yield — — Stock Options Granted to Non-Employees Share-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six months ended June 30, 2021 and 2020, the Company recognized expense of $1.0 million and $1.5 million, respectively, for stock options granted to consultants. The fair value of stock options granted to consultants was estimated using the following assumptions during the following periods presented: Six Months Ended June 30, 2021 2020 Volatility 60% 56% - 60% Risk-free interest rate 1.6% 0.6% - 1.6% Term (in years) 10 10 Dividend yield — — Restricted Stock Each vested RSA entitles the holder to be issued one common share. These awards vest according to a vesting schedule determined by the Compensation Committee of the Company’s Board of Directors, generally over a one The following table represents RSA activity for fiscal 2021: Restricted Stock Awards Weighted- Outstanding unvested at December 31, 2020 48,624 $ 11.32 Granted — — Vested (9,065) 12.01 Forfeited/canceled (500) 9.64 Outstanding unvested at June 30, 2021 39,059 $ 11.18 The fair value of restricted stock is the grant date market value of common shares. The Company recognizes share-based compensation expense related to restricted stock using a straight-line method over the vesting term of the awards. The share-based compensation expense for RSAs that vested during each of the six months ended June 30, 2021 and 2020 was $0.3 million, which was calculated based on the market value of the Company’s common shares on the applicable date of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for the periods presented: Three Months Ended June 30, Six Months Ended June 30, 2021 2020 2021 2020 (in thousands, except share and per share data) Numerator: Net loss $ (5,322) $ (10,472) $ (12,270) $ (28,225) Denominator: Weighted average common shares used for basic and diluted earnings per share 23,949,006 23,482,031 23,883,366 22,969,162 Loss per share: Basic and diluted $ (0.22) $ (0.45) $ (0.51) $ (1.23) Basic net loss per share is compu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Six Months Ended June 30, 2021 2020 Options to purchase common shares 2,054,485 1,896,074 Shares issuable on vesting of restricted stock awards 39,059 102,670 Warrants to purchase common shares 5,500 5,500 Total 2,099,044 2,004,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During the six months ended June 30, 2021 and 2020, the Company recorded revenue of $0.6 million and $0.3 million, respectively, for product sales to Herramientas Medicas, S.A., a distribution company owned by a family member of the Chief Executive Officer of the Company. Accounts receivable owed to the Company from this distribution company amounted to approximately $0.3 million and $0.2 million as of June 30, 2021 and December 31, 2020, respectively. In 2016, the Company entered into a scientific board advisory agreement with Dr. Manuel Enrique Chacón Quirós, the brother of our Chief Executive Officer, Juan José Chacón Quirós, pursuant to which Dr. Chacón Quirós joined the Company’s Scientific Advisory Board, provided general scientific advice, and served as a clinical investigator, among other services. In exchange for these services, Dr. Chacón Quirós was granted options to 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76806</v>
      </c>
      <c r="C3" s="6" t="n">
        <v>84523</v>
      </c>
    </row>
    <row r="4">
      <c r="A4" s="4" t="inlineStr">
        <is>
          <t>Accounts receivable, net of allowance for doubtful accounts of $1,232 and $1,143</t>
        </is>
      </c>
      <c r="B4" s="5" t="n">
        <v>23093</v>
      </c>
      <c r="C4" s="5" t="n">
        <v>19127</v>
      </c>
    </row>
    <row r="5">
      <c r="A5" s="4" t="inlineStr">
        <is>
          <t>Inventory, net</t>
        </is>
      </c>
      <c r="B5" s="5" t="n">
        <v>23946</v>
      </c>
      <c r="C5" s="5" t="n">
        <v>23210</v>
      </c>
    </row>
    <row r="6">
      <c r="A6" s="4" t="inlineStr">
        <is>
          <t>Prepaid expenses and other current assets</t>
        </is>
      </c>
      <c r="B6" s="5" t="n">
        <v>4336</v>
      </c>
      <c r="C6" s="5" t="n">
        <v>5439</v>
      </c>
    </row>
    <row r="7">
      <c r="A7" s="4" t="inlineStr">
        <is>
          <t>Total current assets</t>
        </is>
      </c>
      <c r="B7" s="5" t="n">
        <v>128181</v>
      </c>
      <c r="C7" s="5" t="n">
        <v>132299</v>
      </c>
    </row>
    <row r="8">
      <c r="A8" s="3" t="inlineStr">
        <is>
          <t>Long-term assets:</t>
        </is>
      </c>
    </row>
    <row r="9">
      <c r="A9" s="4" t="inlineStr">
        <is>
          <t>Property and equipment, net of accumulated depreciation</t>
        </is>
      </c>
      <c r="B9" s="5" t="n">
        <v>16590</v>
      </c>
      <c r="C9" s="5" t="n">
        <v>16202</v>
      </c>
    </row>
    <row r="10">
      <c r="A10" s="4" t="inlineStr">
        <is>
          <t>Goodwill</t>
        </is>
      </c>
      <c r="B10" s="5" t="n">
        <v>465</v>
      </c>
      <c r="C10" s="5" t="n">
        <v>465</v>
      </c>
    </row>
    <row r="11">
      <c r="A11" s="4" t="inlineStr">
        <is>
          <t>Intangible assets, net of accumulated amortization</t>
        </is>
      </c>
      <c r="B11" s="5" t="n">
        <v>3859</v>
      </c>
      <c r="C11" s="5" t="n">
        <v>4148</v>
      </c>
    </row>
    <row r="12">
      <c r="A12" s="4" t="inlineStr">
        <is>
          <t>Right-of-use operating lease assets, net</t>
        </is>
      </c>
      <c r="B12" s="5" t="n">
        <v>2408</v>
      </c>
      <c r="C12" s="5" t="n">
        <v>2610</v>
      </c>
    </row>
    <row r="13">
      <c r="A13" s="4" t="inlineStr">
        <is>
          <t>Other non-current assets</t>
        </is>
      </c>
      <c r="B13" s="5" t="n">
        <v>617</v>
      </c>
      <c r="C13" s="5" t="n">
        <v>664</v>
      </c>
    </row>
    <row r="14">
      <c r="A14" s="4" t="inlineStr">
        <is>
          <t>Total assets</t>
        </is>
      </c>
      <c r="B14" s="5" t="n">
        <v>152120</v>
      </c>
      <c r="C14" s="5" t="n">
        <v>156388</v>
      </c>
    </row>
    <row r="15">
      <c r="A15" s="3" t="inlineStr">
        <is>
          <t>Current liabilities:</t>
        </is>
      </c>
    </row>
    <row r="16">
      <c r="A16" s="4" t="inlineStr">
        <is>
          <t>Accounts payable</t>
        </is>
      </c>
      <c r="B16" s="5" t="n">
        <v>10020</v>
      </c>
      <c r="C16" s="5" t="n">
        <v>9722</v>
      </c>
    </row>
    <row r="17">
      <c r="A17" s="4" t="inlineStr">
        <is>
          <t>Accrued liabilities</t>
        </is>
      </c>
      <c r="B17" s="5" t="n">
        <v>16180</v>
      </c>
      <c r="C17" s="5" t="n">
        <v>14532</v>
      </c>
    </row>
    <row r="18">
      <c r="A18" s="4" t="inlineStr">
        <is>
          <t>Other liabilities, short-term</t>
        </is>
      </c>
      <c r="B18" s="5" t="n">
        <v>1070</v>
      </c>
      <c r="C18" s="5" t="n">
        <v>1646</v>
      </c>
    </row>
    <row r="19">
      <c r="A19" s="4" t="inlineStr">
        <is>
          <t>Total current liabilities</t>
        </is>
      </c>
      <c r="B19" s="5" t="n">
        <v>27270</v>
      </c>
      <c r="C19" s="5" t="n">
        <v>25900</v>
      </c>
    </row>
    <row r="20">
      <c r="A20" s="3" t="inlineStr">
        <is>
          <t>Long-term liabilities:</t>
        </is>
      </c>
    </row>
    <row r="21">
      <c r="A21" s="4" t="inlineStr">
        <is>
          <t>Note payable, Madryn, net of debt discount and issuance costs</t>
        </is>
      </c>
      <c r="B21" s="5" t="n">
        <v>50810</v>
      </c>
      <c r="C21" s="5" t="n">
        <v>49832</v>
      </c>
    </row>
    <row r="22">
      <c r="A22" s="4" t="inlineStr">
        <is>
          <t>Madryn put option</t>
        </is>
      </c>
      <c r="B22" s="5" t="n">
        <v>951</v>
      </c>
      <c r="C22" s="5" t="n">
        <v>1440</v>
      </c>
    </row>
    <row r="23">
      <c r="A23" s="4" t="inlineStr">
        <is>
          <t>Operating lease liabilities, non-current</t>
        </is>
      </c>
      <c r="B23" s="5" t="n">
        <v>2041</v>
      </c>
      <c r="C23" s="5" t="n">
        <v>1923</v>
      </c>
    </row>
    <row r="24">
      <c r="A24" s="4" t="inlineStr">
        <is>
          <t>Other liabilities, long-term</t>
        </is>
      </c>
      <c r="B24" s="5" t="n">
        <v>2219</v>
      </c>
      <c r="C24" s="5" t="n">
        <v>2332</v>
      </c>
    </row>
    <row r="25">
      <c r="A25" s="4" t="inlineStr">
        <is>
          <t>Total liabilities</t>
        </is>
      </c>
      <c r="B25" s="5" t="n">
        <v>83291</v>
      </c>
      <c r="C25" s="5" t="n">
        <v>81427</v>
      </c>
    </row>
    <row r="26">
      <c r="A26" s="4" t="inlineStr">
        <is>
          <t>Commitments and contingencies (Note 13)</t>
        </is>
      </c>
      <c r="B26" s="4" t="inlineStr">
        <is>
          <t xml:space="preserve"> </t>
        </is>
      </c>
      <c r="C26" s="4" t="inlineStr">
        <is>
          <t xml:space="preserve"> </t>
        </is>
      </c>
    </row>
    <row r="27">
      <c r="A27" s="3" t="inlineStr">
        <is>
          <t>Shareholders’ equity:</t>
        </is>
      </c>
    </row>
    <row r="28">
      <c r="A28" s="4" t="inlineStr">
        <is>
          <t>Common shares - zero par value, unlimited amount authorized; 24,133,453 and 23,925,789 shares issued at June 30, 2021 and December 31, 2020, respectively; 23,725,383 and 23,517,719 shares outstanding at June 30, 2021 and December 31, 2020, respectively</t>
        </is>
      </c>
      <c r="B28" s="5" t="n">
        <v>215996</v>
      </c>
      <c r="C28" s="5" t="n">
        <v>213471</v>
      </c>
    </row>
    <row r="29">
      <c r="A29" s="4" t="inlineStr">
        <is>
          <t>Additional paid-in-capital</t>
        </is>
      </c>
      <c r="B29" s="5" t="n">
        <v>30947</v>
      </c>
      <c r="C29" s="5" t="n">
        <v>26717</v>
      </c>
    </row>
    <row r="30">
      <c r="A30" s="4" t="inlineStr">
        <is>
          <t>Treasury shares, at cost, 408,070 shares held at June 30, 2021 and December 31, 2020</t>
        </is>
      </c>
      <c r="B30" s="5" t="n">
        <v>-2854</v>
      </c>
      <c r="C30" s="5" t="n">
        <v>-2854</v>
      </c>
    </row>
    <row r="31">
      <c r="A31" s="4" t="inlineStr">
        <is>
          <t>Accumulated deficit</t>
        </is>
      </c>
      <c r="B31" s="5" t="n">
        <v>-177516</v>
      </c>
      <c r="C31" s="5" t="n">
        <v>-165246</v>
      </c>
    </row>
    <row r="32">
      <c r="A32" s="4" t="inlineStr">
        <is>
          <t>Accumulated other comprehensive income</t>
        </is>
      </c>
      <c r="B32" s="5" t="n">
        <v>2256</v>
      </c>
      <c r="C32" s="5" t="n">
        <v>2873</v>
      </c>
    </row>
    <row r="33">
      <c r="A33" s="4" t="inlineStr">
        <is>
          <t>Total shareholders’ equity</t>
        </is>
      </c>
      <c r="B33" s="5" t="n">
        <v>68829</v>
      </c>
      <c r="C33" s="5" t="n">
        <v>74961</v>
      </c>
    </row>
    <row r="34">
      <c r="A34" s="4" t="inlineStr">
        <is>
          <t>Total liabilities and shareholders’ equity</t>
        </is>
      </c>
      <c r="B34" s="6" t="n">
        <v>152120</v>
      </c>
      <c r="C34" s="6" t="n">
        <v>15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June 30, 2021 and 2020 except for contingent equity consideration related to past asset acquisitions as of June 30, 2020.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Unaudited Interim Condensed Consolidated Financial Information</t>
        </is>
      </c>
      <c r="B4" s="4" t="inlineStr">
        <is>
          <t xml:space="preserve">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t>
        </is>
      </c>
    </row>
    <row r="5">
      <c r="A5" s="4" t="inlineStr">
        <is>
          <t>Consolidation</t>
        </is>
      </c>
      <c r="B5" s="4" t="inlineStr">
        <is>
          <t>The accompanying condensed consolidated financial statements and related financial information should be read in conjunction with the audited consolidated financial statements and the related notes thereto for the years ended December 31, 2020 and 2019 presented in the Company’s Form 10-K filed on March 15, 2021, with the U.S. Securities and Exchange Commission. The condensed consolidated financial statements include the Company’s accounts and those of its wholly owned subsidiaries as of June 30, 2021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6">
      <c r="A6" s="4" t="inlineStr">
        <is>
          <t>Segments</t>
        </is>
      </c>
      <c r="B6" s="4" t="inlineStr">
        <is>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t>
        </is>
      </c>
    </row>
    <row r="7">
      <c r="A7" s="4" t="inlineStr">
        <is>
          <t>Geographic Concentrations</t>
        </is>
      </c>
      <c r="B7" s="4" t="inlineStr">
        <is>
          <t>Geographic Concentrations The Company derives all its revenues from sales to customers in Europe, the Middle East, Latin America, and Asia, and has not yet received approval to sell its products in the United States.</t>
        </is>
      </c>
    </row>
    <row r="8">
      <c r="A8" s="4" t="inlineStr">
        <is>
          <t>Use of Estimates</t>
        </is>
      </c>
      <c r="B8" s="4" t="inlineStr">
        <is>
          <t>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t>
        </is>
      </c>
    </row>
    <row r="9">
      <c r="A9" s="4" t="inlineStr">
        <is>
          <t>Concentration of Credit Risk and Other Risks and Uncertainties</t>
        </is>
      </c>
      <c r="B9" s="4" t="inlineStr">
        <is>
          <t xml:space="preserve">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six months ended June 30, 2021 and 2020, no customer accounted for more than 10% of the Company’s revenue. One customer accounted for 12.3% of the Company’s trade accounts receivable balance as of June 30, 2021. No customer accounted for more than 10% of the Company’s trade accounts receivable balance as of December 31, 2020 . The Company relies on NuSil Technology, LLC, or NuSil, as the sole supplier of medical-grade silicone used in Motiva Implants. During the six months ended June 30, 2021 and 2020, the Company had purchases of $10.5 million, or 58.6% of total purchases, and $8.1 million, or 67.4% of total purchases, respectively, from NuSil. As of June 30, 2021 and December 31, 2020 , the Company had an outstanding balance owed to this vendor of $2.1 million and $1.3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t>
        </is>
      </c>
    </row>
    <row r="10">
      <c r="A10" s="4" t="inlineStr">
        <is>
          <t>Cash</t>
        </is>
      </c>
      <c r="B10" s="4" t="inlineStr">
        <is>
          <t>Cash The Company’s cash consists of cash maintained in checking and interest-bearing accounts. The majority of the Company’s cash is held at two financial institutions in the United States. The Company accounts for financial instruments with original maturities of three months or less at the date of purchase as cash equivalents.</t>
        </is>
      </c>
    </row>
    <row r="11">
      <c r="A11" s="4" t="inlineStr">
        <is>
          <t>Accounts Receivable and Allowance for Doubtful Accounts</t>
        </is>
      </c>
      <c r="B11" s="4" t="inlineStr">
        <is>
          <t>Accounts Receivable and Allowance for Doubtful Accounts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t>
        </is>
      </c>
    </row>
    <row r="12">
      <c r="A12" s="4" t="inlineStr">
        <is>
          <t>Inventory and Cost of Revenue</t>
        </is>
      </c>
      <c r="B12" s="4" t="inlineStr">
        <is>
          <t>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1.6 million has been recorded as of each June 30, 2021 and December 31, 2020, respectively. The Company recognizes the cost of inventory transferred to the customer in cost of revenue when revenue is recognized.</t>
        </is>
      </c>
    </row>
    <row r="13">
      <c r="A13" s="4" t="inlineStr">
        <is>
          <t>Leases</t>
        </is>
      </c>
      <c r="B13" s="4" t="inlineStr">
        <is>
          <t>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t>
        </is>
      </c>
    </row>
    <row r="14">
      <c r="A14" s="4" t="inlineStr">
        <is>
          <t>Shipping and Handling Costs/Revenue Recognition</t>
        </is>
      </c>
      <c r="B14" s="4" t="inlineStr">
        <is>
          <t xml:space="preserve">Shipping and Handling Costs Shipping and handling costs are expensed as incurred and are included in selling, general and administrative, or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June 30, 2021 and December 31, 2020 , an allowance of $13,000 and $54,000 was recorded for product returns, respectively.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Six Months Ended June 30, Three Months Ended June 30, 2021 2020 2021 2020 (in thousands) Europe $ 27,219 $ 15,932 $ 14,525 $ 6,153 Latin America 15,171 8,508 7,170 1,366 Asia-Pacific/Middle East 19,225 10,350 9,730 2,880 Other 715 165 569 75 $ 62,330 $ 34,955 $ 31,994 $ 10,474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t>
        </is>
      </c>
    </row>
    <row r="15">
      <c r="A15" s="4" t="inlineStr">
        <is>
          <t>Research and Development</t>
        </is>
      </c>
      <c r="B15" s="4" t="inlineStr">
        <is>
          <t xml:space="preserve">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
        </is>
      </c>
    </row>
    <row r="16">
      <c r="A16" s="4" t="inlineStr">
        <is>
          <t>Selling, General and Administrative Expenses</t>
        </is>
      </c>
      <c r="B16" s="4" t="inlineStr">
        <is>
          <t>Selling, General and Administrative ExpensesSG&amp;amp;A expenses include sales and marketing costs, payroll and related benefit costs, insurance expenses, shipping and handling costs, legal and professional fees and administrative overhead.</t>
        </is>
      </c>
    </row>
    <row r="17">
      <c r="A17" s="4" t="inlineStr">
        <is>
          <t>Property and Equipment</t>
        </is>
      </c>
      <c r="B17" s="4" t="inlineStr">
        <is>
          <t>Property and Equipment Property and equipment are stated at cost less accumulated depreciation and amortization. five</t>
        </is>
      </c>
    </row>
    <row r="18">
      <c r="A18" s="4" t="inlineStr">
        <is>
          <t>Goodwill and Intangible Assets</t>
        </is>
      </c>
      <c r="B18" s="4" t="inlineStr">
        <is>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two</t>
        </is>
      </c>
    </row>
    <row r="19">
      <c r="A19" s="4" t="inlineStr">
        <is>
          <t>Long-Lived Assets</t>
        </is>
      </c>
      <c r="B19" s="4" t="inlineStr">
        <is>
          <t>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20. As of June 30, 2021, no triggering events have occurred which would indicate that the acquired long-lived asset values may not be recoverable.</t>
        </is>
      </c>
    </row>
    <row r="20">
      <c r="A20" s="4" t="inlineStr">
        <is>
          <t>Debt and Embedded Derivatives</t>
        </is>
      </c>
      <c r="B20" s="4" t="inlineStr">
        <is>
          <t>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t>
        </is>
      </c>
    </row>
    <row r="21">
      <c r="A21" s="4" t="inlineStr">
        <is>
          <t>Debt Issuance Costs and Debt Discounts</t>
        </is>
      </c>
      <c r="B21" s="4" t="inlineStr">
        <is>
          <t>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t>
        </is>
      </c>
    </row>
    <row r="22">
      <c r="A22" s="4" t="inlineStr">
        <is>
          <t>Income Taxes</t>
        </is>
      </c>
      <c r="B22" s="4" t="inlineStr">
        <is>
          <t>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t>
        </is>
      </c>
    </row>
    <row r="23">
      <c r="A23" s="4" t="inlineStr">
        <is>
          <t>Foreign Currency</t>
        </is>
      </c>
      <c r="B23" s="4" t="inlineStr">
        <is>
          <t>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t>
        </is>
      </c>
    </row>
    <row r="24">
      <c r="A24" s="4" t="inlineStr">
        <is>
          <t>Comprehensive Loss</t>
        </is>
      </c>
      <c r="B24" s="4" t="inlineStr">
        <is>
          <t>Comprehensive LossThe Company’s comprehensive loss consists of net loss and foreign currency translation adjustments arising from the consolidation of the Company’s foreign subsidiaries.</t>
        </is>
      </c>
    </row>
    <row r="25">
      <c r="A25" s="4" t="inlineStr">
        <is>
          <t>Share-based Compensation</t>
        </is>
      </c>
      <c r="B25" s="4" t="inlineStr">
        <is>
          <t xml:space="preserve">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
        </is>
      </c>
    </row>
    <row r="26">
      <c r="A26" s="4" t="inlineStr">
        <is>
          <t>Net Income (Loss) Per Share</t>
        </is>
      </c>
      <c r="B26" s="4" t="inlineStr">
        <is>
          <t>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warrants, stock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t>
        </is>
      </c>
    </row>
    <row r="27">
      <c r="A27" s="4" t="inlineStr">
        <is>
          <t>Reclassifications</t>
        </is>
      </c>
      <c r="B27" s="4" t="inlineStr">
        <is>
          <t>Reclassifications Certain reclassifications have been made to prior year amounts to conform to the current year presentation due to the adoption of ASU No. 2016-02, Leases (Topic 842) effective January 1, 2020, using the modified retrospective approach. These reclassifications had no material impact on the results of operations or the cash flows of the Company for the six months ended June 30, 2020 .</t>
        </is>
      </c>
    </row>
    <row r="28">
      <c r="A28" s="4" t="inlineStr">
        <is>
          <t>Recent Accounting Standards</t>
        </is>
      </c>
      <c r="B28" s="4" t="inlineStr">
        <is>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as of the prior June 30 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r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The Company adopted ASU 2018-13 on January 1, 2021. As the requirements of this literature are disclosure only, ASU 2018-13 did not impact our financial condition or results of operations. Recently Issued Accounting Standards In August 2020, the FASB issued ASU No. 2020-06, Debt with Conversion and other Options (Subtopic 470-20) and Derivatives and Hedging - Contracts in Entity’s Own Equity (Subtopic 815-40)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non-public business entities and emerging growth companies the standard is effective for fiscal years beginning after December 15, 2023, including interim periods within those fiscal years, with early adoption permitted. The Company is currently evaluating the effect the updated standard will have on its consolidated financial statements and footnote disclosures. In December 2019, the FASB issued ASU No. 2019-12, Income Taxes (Topic 740): Simplifying the Accounting for Income Taxes ,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nonpublic business entities and emerging growth companies for fiscal years after December 15, 2021, and interim periods within fiscal years beginning after December 15, 2022. Early adoption is permitted. The Company is currently evaluating the impact that this guidance will have upon its financial position and results of operations, if any. In June 2016, the FASB issued ASU 2016-13, Financial Instruments - Credit Losses (Topic 326): Measurement of Credit Losses on Financial Instruments . This ASU replaces the impairment methodology in current GAAP, which delays recognition of credit losses until it is probable a loss has been incurred, with a methodology that reflects expected credit losses and requires consideration of a broader range of reasonable and supportable information to inform credit loss estimates. For non-public business entities and emerging growth companies the standard is effective for fiscal years beginning after December 15, 2022, including interim periods within those fiscal years. The Company is currently assessing the impact the adoption of ASU 2016-13 will have on its consolidated financial statements and footnot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onsolidated Entities</t>
        </is>
      </c>
      <c r="B4" s="4" t="inlineStr">
        <is>
          <t>The condensed consolidated financial statements include the Company’s accounts and those of its wholly owned subsidiaries as of June 30, 2021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5">
      <c r="A5" s="4" t="inlineStr">
        <is>
          <t>Disaggregation of Revenue</t>
        </is>
      </c>
      <c r="B5" s="4" t="inlineStr">
        <is>
          <t xml:space="preserve">Revenue was generated in these primary geographic markets: Six Months Ended June 30, Three Months Ended June 30, 2021 2020 2021 2020 (in thousands) Europe $ 27,219 $ 15,932 $ 14,525 $ 6,153 Latin America 15,171 8,508 7,170 1,366 Asia-Pacific/Middle East 19,225 10,350 9,730 2,880 Other 715 165 569 75 $ 62,330 $ 34,955 $ 31,994 $ 10,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inventory, current</t>
        </is>
      </c>
      <c r="B4" s="4" t="inlineStr">
        <is>
          <t xml:space="preserve">June 30, December 31, (in thousands) Raw materials $ 5,135 $ 5,450 Work in process 1,515 1,121 Finished goods 17,296 16,639 $ 23,946 $ 23,210 </t>
        </is>
      </c>
    </row>
    <row r="5">
      <c r="A5" s="4" t="inlineStr">
        <is>
          <t>Property, Plant and Equipment</t>
        </is>
      </c>
      <c r="B5" s="4" t="inlineStr">
        <is>
          <t xml:space="preserve">June 30, December 31, (in thousands) Machinery and equipment $ 9,633 $ 9,232 Building improvements 6,456 6,456 Furniture and fixtures 4,582 4,092 Building 2,472 2,472 Leasehold improvements 2,072 2,065 Land 802 802 Vehicles 318 399 Construction in process 1,041 317 Total 27,376 25,835 Less: Accumulated depreciation and amortization (10,786) (9,633) $ 16,590 $ 16,202 </t>
        </is>
      </c>
    </row>
    <row r="6">
      <c r="A6" s="4" t="inlineStr">
        <is>
          <t>Schedule of Accrued Liabilities</t>
        </is>
      </c>
      <c r="B6" s="4" t="inlineStr">
        <is>
          <t xml:space="preserve">Accrued liabilities consisted of the following: June 30, December 31, (in thousands) Performance bonus $ 1,762 $ 2,406 Payroll and related expenses 4,059 2,781 Bonus feature of stock option grants 7,194 5,992 Operating lease liabilities - current 458 788 Commissions 662 628 Professional and legal services 1,013 439 Short-term minimum lease payments under finance leases 43 160 Warranty reserve 278 237 Advisory board and board of director related expenses 65 80 Other 646 1,021 $ 16,180 $ 14,532 </t>
        </is>
      </c>
    </row>
    <row r="7">
      <c r="A7" s="4" t="inlineStr">
        <is>
          <t>Other Current Liabilities</t>
        </is>
      </c>
      <c r="B7" s="4" t="inlineStr">
        <is>
          <t xml:space="preserve">Other liabilities, short-term consisted of the following: June 30, December 31, (in thousands) Deferred revenue $ 654 $ 1,214 Cash payable for asset acquisitions 416 432 $ 1,070 $ 1,646 </t>
        </is>
      </c>
    </row>
    <row r="8">
      <c r="A8" s="4" t="inlineStr">
        <is>
          <t>Other Noncurrent Liabilities</t>
        </is>
      </c>
      <c r="B8" s="4" t="inlineStr">
        <is>
          <t xml:space="preserve">Other liabilities, long-term consisted of the following: June 30, December 31, (in thousands) Deferred revenue $ 1,962 $ 1,860 Cash payable for asset acquisitions — 425 Other 257 47 $ 2,219 $ 2,3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There were no changes in the carrying amount of goodwill during the six months ended June 30, 2021: Balance as of January 1, 2021 Additions Accumulated Impairment Losses Balance as of June 30, 2021 (in thousands) Goodwill $ 465 $ — $ — $ 465 </t>
        </is>
      </c>
    </row>
    <row r="5">
      <c r="A5" s="4" t="inlineStr">
        <is>
          <t>Schedule of Finite-Lived Intangible Assets</t>
        </is>
      </c>
      <c r="B5" s="4" t="inlineStr">
        <is>
          <t xml:space="preserve">The carrying amounts of these intangible assets other than goodwill as of June 30, 2021 were as follows: Gross Carrying Amount Accumulated Amortization Net Carrying Amount Estimated Useful Lives (in thousands) (in years) Patents and license rights $ 1,736 $ (1,037) $ 699 7-12 Customer relationships 2,033 (1,575) 458 4-10 510(k) authorization 567 (213) 354 15 Developed technology 62 (49) 13 10 Capitalized software development costs 2,532 (535) 1,997 2-5 Other 75 (28) 47 2-5 Capitalized patents and license rights not yet amortized 291 — 291 $ 7,296 $ (3,437) $ 3,859 The carrying amounts of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t>
        </is>
      </c>
    </row>
    <row r="6">
      <c r="A6" s="4" t="inlineStr">
        <is>
          <t>Schedule of Indefinite-Lived Intangible Assets</t>
        </is>
      </c>
      <c r="B6" s="4" t="inlineStr">
        <is>
          <t xml:space="preserve">The carrying amounts of these intangible assets other than goodwill as of June 30, 2021 were as follows: Gross Carrying Amount Accumulated Amortization Net Carrying Amount Estimated Useful Lives (in thousands) (in years) Patents and license rights $ 1,736 $ (1,037) $ 699 7-12 Customer relationships 2,033 (1,575) 458 4-10 510(k) authorization 567 (213) 354 15 Developed technology 62 (49) 13 10 Capitalized software development costs 2,532 (535) 1,997 2-5 Other 75 (28) 47 2-5 Capitalized patents and license rights not yet amortized 291 — 291 $ 7,296 $ (3,437) $ 3,859 The carrying amounts of intangible assets other than goodwill as of December 31, 2020 were as follows: Gross Carrying Amount Accumulated Amortization Net Carrying Amount Estimated Useful Lives (in thousands) (in years) Patents and license rights $ 1,736 $ (951) $ 785 7-12 Customer relationships 2,033 (1,297) 736 4-10 510(k) authorization 567 (194) 373 15 Developed technology 62 (46) 16 10 Capitalized software development costs 2,203 (302) 1,901 2-5 Other 75 (29) 46 2-5 Capitalized patents and license rights not yet amortized 291 — 291 $ 6,967 $ (2,819) $ 4,148 </t>
        </is>
      </c>
    </row>
    <row r="7">
      <c r="A7" s="4" t="inlineStr">
        <is>
          <t>Schedule of Finite-Lived Intangible Assets, Future Amortization Expense</t>
        </is>
      </c>
      <c r="B7" s="4" t="inlineStr">
        <is>
          <t xml:space="preserve">As of June 30, 2021, the amortization expense related to identifiable intangible assets, with definite useful lives, in future periods is expected to be as follows: Year Ending December 31, (in thousands) 2021 (remaining) $ 570 2022 882 2023 624 2024 598 2025 400 Thereafter 494 Total $ 3,5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Liabilities Measured on Recurring Basis</t>
        </is>
      </c>
      <c r="B4" s="4" t="inlineStr">
        <is>
          <t xml:space="preserve">The following table sets forth the Company’s financial instruments that were measured at fair value on a recurring basis by level within the fair value hierarchy at period end: Fair Value Measurements at June 30, 2021 Total Level 1 Level 2 Level 3 (in thousands) Liabilities Madryn put option liability $ 951 $ — $ — $ 951 Fair Value Measurements at December 31, 2020 Total Level 1 Level 2 Level 3 (in thousands) Liabilities Madryn put option liability $ 1,440 $ — $ — $ 1,440 </t>
        </is>
      </c>
    </row>
    <row r="5">
      <c r="A5" s="4" t="inlineStr">
        <is>
          <t>Fair Value Measurement Inputs and Valuation Techniques</t>
        </is>
      </c>
      <c r="B5" s="4" t="inlineStr">
        <is>
          <t>The Company used the following assumptions to value Madryn derivatives: Put Option Liability June 30, 2021 December 31, 2020 Interest rate volatility 20.8% 19.7% Market yield rate 6.9% 7.9% Term (in years) 4.31 4.82 Dividend yield — —</t>
        </is>
      </c>
    </row>
    <row r="6">
      <c r="A6" s="4" t="inlineStr">
        <is>
          <t>Fair Value, Liabilities Measured on Recurring Basis, Unobservable Input Reconciliation</t>
        </is>
      </c>
      <c r="B6" s="4" t="inlineStr">
        <is>
          <t xml:space="preserve">The following table sets forth a summary of the changes in the fair value of the Company’s Level 3 financial instruments as follows: Put Option Liability Balance at December 31, 2019 $ 3,072 Change in fair value 437 Balance at June 30, 2020 $ 3,509 Balance at December 31, 2020 $ 1,440 Change in fair value (489) Balance at June 30, 2021 $ 9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Company recorded Madryn debt on the balance sheet as follows: June 30, December 31, (in thousands) Principal $ 65,000 $ 65,000 Net unamortized debt discount and issuance costs (14,190) (15,168) Net carrying value of Madryn debt $ 50,810 $ 49,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t>
        </is>
      </c>
      <c r="B4" s="4" t="inlineStr">
        <is>
          <t xml:space="preserve">Total lease cost includes the following components for the six months ended June 30, 2021 and 2020, as well as for the year ended December 31, 2020: June 30, June 30, (in thousands) Operating lease expense cost $ 334 $ 293 Finance Lease Costs Interest expense 6 14 Amortization expense 67 42 Total finance lease costs $ 73 $ 56 June 30, June 30, Cash paid for amounts included in the measurement of lease liabilities (in thousands) Operating cash outflows from operating leases $ 325 $ 272 Operating cash outflows from finance leases $ 6 $ 14 Financing cash outflows from finance leases $ 132 $ 139 ROU assets obtained in exchange for new lease liabilities Operating leases $ — $ — Finance leases $ — $ — </t>
        </is>
      </c>
    </row>
    <row r="5">
      <c r="A5" s="4" t="inlineStr">
        <is>
          <t>Assets And Liabilities, Lessee</t>
        </is>
      </c>
      <c r="B5" s="4" t="inlineStr">
        <is>
          <t>June 30, December 31, 2020 Supplemental balance sheet information (in thousands) Operating leases Operating lease right-of-use assets $ 2,408 $ 2,610 Operating lease liabilities - short-term 458 788 Operating lease liabilities - long-term 2,041 1,923 Total operating lease liabilities $ 2,499 $ 2,711 Finance leases Finance lease right-of-use assets $ 246 $ 313 Finance lease liabilities - short-term 43 160 Finance lease liabilities - long-term 13 28 Total finance lease liabilities $ 56 $ 188 Weighted-average remaining lease term (years) Operating leases 5.7 6.2 Finance leases 0.6 1.0 Weighted-average discount rate (%) Operating leases 10.5 % 10.5 % Finance leases 9.1 % 9.1 %</t>
        </is>
      </c>
    </row>
    <row r="6">
      <c r="A6" s="4" t="inlineStr">
        <is>
          <t>Lessee, Operating Lease, Liability, Maturity</t>
        </is>
      </c>
      <c r="B6" s="4" t="inlineStr">
        <is>
          <t xml:space="preserve">Maturities of lease liabilities as of June 30, 2021 were as follows: Years Ending December 31, Operating Leases Finance Leases (in thousands) 2021 $ 327 $ 45 2022 594 13 2023 565 — 2024 532 — 2025 449 — Thereafter 878 — Total future minimum lease payments 3,345 58 Less: Amount of lease payments representing interest (846) (2) Present value of future minimum lease payments $ 2,499 $ 56 </t>
        </is>
      </c>
    </row>
    <row r="7">
      <c r="A7" s="4" t="inlineStr">
        <is>
          <t>Finance Lease, Liability, Fiscal Year Maturity</t>
        </is>
      </c>
      <c r="B7" s="4" t="inlineStr">
        <is>
          <t xml:space="preserve">Maturities of lease liabilities as of June 30, 2021 were as follows: Years Ending December 31, Operating Leases Finance Leases (in thousands) 2021 $ 327 $ 45 2022 594 13 2023 565 — 2024 532 — 2025 449 — Thereafter 878 — Total future minimum lease payments 3,345 58 Less: Amount of lease payments representing interest (846) (2) Present value of future minimum lease payments $ 2,499 $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Reserved Ordinary Shares for Future Issuances</t>
        </is>
      </c>
      <c r="B4" s="4" t="inlineStr">
        <is>
          <t xml:space="preserve">The Company had reserved common shares for future issuances as follows: June 30, December 31, Warrants to purchase shares 5,500 5,500 Options to purchase shares 2,304,825 2,012,960 Remaining shares available under the 2018 Equity Incentive Plan 1,899,463 1,641,112 Shares issuable on vesting of restricted stock awards 39,059 48,624 Remaining shares available under the 2018 ESPP 661,000 474,000 Total 4,909,847 4,182,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1</t>
        </is>
      </c>
    </row>
    <row r="3">
      <c r="A3" s="3" t="inlineStr">
        <is>
          <t>Equity [Abstract]</t>
        </is>
      </c>
    </row>
    <row r="4">
      <c r="A4" s="4" t="inlineStr">
        <is>
          <t>Schedule of Stockholders' Equity Note, Warrants or Rights</t>
        </is>
      </c>
      <c r="B4" s="4" t="inlineStr">
        <is>
          <t>As of each of June 30, 2021 and December 31, 2020,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232</v>
      </c>
      <c r="C3" s="6" t="n">
        <v>1143</v>
      </c>
    </row>
    <row r="4">
      <c r="A4" s="4" t="inlineStr">
        <is>
          <t>Common stock, shares issued (in shares)</t>
        </is>
      </c>
      <c r="B4" s="5" t="n">
        <v>24133453</v>
      </c>
      <c r="C4" s="5" t="n">
        <v>23925789</v>
      </c>
    </row>
    <row r="5">
      <c r="A5" s="4" t="inlineStr">
        <is>
          <t>Common stock, shares outstanding (in shares)</t>
        </is>
      </c>
      <c r="B5" s="5" t="n">
        <v>23725383</v>
      </c>
      <c r="C5" s="5" t="n">
        <v>23517719</v>
      </c>
    </row>
    <row r="6">
      <c r="A6" s="4" t="inlineStr">
        <is>
          <t>Treasury stock, shares held (in shares)</t>
        </is>
      </c>
      <c r="B6" s="5" t="n">
        <v>408070</v>
      </c>
      <c r="C6" s="5" t="n">
        <v>408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During the periods presented, the Company recorded the following share-based compensation expense for stock options and restricted stock awards: Three Months Ended June 30, Six Months Ended June 30, 2021 2020 2021 2020 (in thousands) Sales, general and administrative $ 1,931 $ 1,139 $ 3,077 $ 2,446 Research and development 625 418 1,236 740 Total $ 2,556 $ 1,557 $ 4,313 $ 3,186</t>
        </is>
      </c>
    </row>
    <row r="5">
      <c r="A5" s="4" t="inlineStr">
        <is>
          <t>Schedule of Stock Options</t>
        </is>
      </c>
      <c r="B5" s="4" t="inlineStr">
        <is>
          <t xml:space="preserve">Stock Options Number of Options Outstanding Weighted-Average Exercise Price Weighted-Average Remaining Contractual Term (in years) Aggregate Intrinsic Value (in thousands) Balances at December 31, 2020 2,012,960 $ 16.71 7.75 $ 42,126 Granted (weighted-average fair value of $40.49 per share) 583,337 72.27 Exercised (199,784) 12.60 Forfeited/canceled (91,688) 27.16 Balances at June 30, 2021 2,304,825 $ 30.71 7.89 $ 130,511 </t>
        </is>
      </c>
    </row>
    <row r="6">
      <c r="A6" s="4" t="inlineStr">
        <is>
          <t>Schedule of Employee Stock Options Valuation Assumptions</t>
        </is>
      </c>
      <c r="B6" s="4" t="inlineStr">
        <is>
          <t>The fair value of stock options granted to employees was estimated using the following assumptions: Six Months Ended June 30, 2021 2020 Volatility 60% 55% - 60% Risk-free interest rate 0.7% - 1.1% 0.4% - 1.5% Term (in years) 6.25 6.25 Dividend yield — — The fair value of stock options granted to consultants was estimated using the following assumptions during the following periods presented: Six Months Ended June 30, 2021 2020 Volatility 60% 56% - 60% Risk-free interest rate 1.6% 0.6% - 1.6% Term (in years) 10 10 Dividend yield — —</t>
        </is>
      </c>
    </row>
    <row r="7">
      <c r="A7" s="4" t="inlineStr">
        <is>
          <t>Schedule of Restricted Stock</t>
        </is>
      </c>
      <c r="B7" s="4" t="inlineStr">
        <is>
          <t xml:space="preserve">The following table represents RSA activity for fiscal 2021: Restricted Stock Awards Weighted- Outstanding unvested at December 31, 2020 48,624 $ 11.32 Granted — — Vested (9,065) 12.01 Forfeited/canceled (500) 9.64 Outstanding unvested at June 30, 2021 39,059 $ 11.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The following table summarizes the computation of basic and diluted net loss per share for the periods presented: Three Months Ended June 30, Six Months Ended June 30, 2021 2020 2021 2020 (in thousands, except share and per share data) Numerator: Net loss $ (5,322) $ (10,472) $ (12,270) $ (28,225) Denominator: Weighted average common shares used for basic and diluted earnings per share 23,949,006 23,482,031 23,883,366 22,969,162 Loss per share: Basic and diluted $ (0.22) $ (0.45) $ (0.51) $ (1.23)</t>
        </is>
      </c>
    </row>
    <row r="5">
      <c r="A5" s="4" t="inlineStr">
        <is>
          <t>Schedule of Antidilutive Securities Excluded from Computation of Earnings Per Share</t>
        </is>
      </c>
      <c r="B5" s="4" t="inlineStr">
        <is>
          <t xml:space="preserve">The following potentially dilutive securities outstanding at the end of the periods presented have been excluded from the computation of diluted shares: Six Months Ended June 30, 2021 2020 Options to purchase common shares 2,054,485 1,896,074 Shares issuable on vesting of restricted stock awards 39,059 102,670 Warrants to purchase common shares 5,500 5,500 Total 2,099,044 2,004,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ormation and Business of the Company (Details)</t>
        </is>
      </c>
      <c r="B1" s="2" t="inlineStr">
        <is>
          <t>Jun. 30, 2021facility</t>
        </is>
      </c>
    </row>
    <row r="2">
      <c r="A2" s="3" t="inlineStr">
        <is>
          <t>Organization, Consolidation and Presentation of Financial Statements [Abstract]</t>
        </is>
      </c>
    </row>
    <row r="3">
      <c r="A3" s="4" t="inlineStr">
        <is>
          <t>Number of manufacturing facilities</t>
        </is>
      </c>
      <c r="B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41" customWidth="1" min="5" max="5"/>
    <col width="21" customWidth="1" min="6" max="6"/>
    <col width="21" customWidth="1" min="7" max="7"/>
  </cols>
  <sheetData>
    <row r="1">
      <c r="A1" s="1" t="inlineStr">
        <is>
          <t>Summary of Significant Accounting Policies - Narrative (Details)</t>
        </is>
      </c>
      <c r="B1" s="2" t="inlineStr">
        <is>
          <t>3 Months Ended</t>
        </is>
      </c>
      <c r="E1" s="2" t="inlineStr">
        <is>
          <t>6 Months Ended</t>
        </is>
      </c>
    </row>
    <row r="2">
      <c r="B2" s="2" t="inlineStr">
        <is>
          <t>Jun. 30, 2021USD ($)</t>
        </is>
      </c>
      <c r="C2" s="2" t="inlineStr">
        <is>
          <t>Mar. 31, 2021USD ($)</t>
        </is>
      </c>
      <c r="D2" s="2" t="inlineStr">
        <is>
          <t>Jun. 30, 2020USD ($)</t>
        </is>
      </c>
      <c r="E2" s="2" t="inlineStr">
        <is>
          <t>Jun. 30, 2021USD ($)reportingunitsegment</t>
        </is>
      </c>
      <c r="F2" s="2" t="inlineStr">
        <is>
          <t>Jun. 30, 2020USD ($)</t>
        </is>
      </c>
      <c r="G2" s="2" t="inlineStr">
        <is>
          <t>Dec. 31, 2020USD ($)</t>
        </is>
      </c>
    </row>
    <row r="3">
      <c r="A3" s="3" t="inlineStr">
        <is>
          <t>Summary Of Significant Accounting Policies [Line Items]</t>
        </is>
      </c>
    </row>
    <row r="4">
      <c r="A4" s="4" t="inlineStr">
        <is>
          <t>Number of operating segments | segment</t>
        </is>
      </c>
      <c r="E4" s="5" t="n">
        <v>1</v>
      </c>
    </row>
    <row r="5">
      <c r="A5" s="4" t="inlineStr">
        <is>
          <t>Cash equivalents</t>
        </is>
      </c>
      <c r="B5" s="6" t="n">
        <v>0</v>
      </c>
      <c r="E5" s="6" t="n">
        <v>0</v>
      </c>
      <c r="G5" s="6" t="n">
        <v>0</v>
      </c>
    </row>
    <row r="6">
      <c r="A6" s="4" t="inlineStr">
        <is>
          <t>Inventory valuation reserves</t>
        </is>
      </c>
      <c r="B6" s="5" t="n">
        <v>1600000</v>
      </c>
      <c r="E6" s="5" t="n">
        <v>1600000</v>
      </c>
      <c r="G6" s="5" t="n">
        <v>1600000</v>
      </c>
    </row>
    <row r="7">
      <c r="A7" s="4" t="inlineStr">
        <is>
          <t>Sales, general and administrative</t>
        </is>
      </c>
      <c r="B7" s="5" t="n">
        <v>21753000</v>
      </c>
      <c r="D7" s="6" t="n">
        <v>14438000</v>
      </c>
      <c r="E7" s="6" t="n">
        <v>39891000</v>
      </c>
      <c r="F7" s="6" t="n">
        <v>33422000</v>
      </c>
    </row>
    <row r="8">
      <c r="A8" s="4" t="inlineStr">
        <is>
          <t>Product return period</t>
        </is>
      </c>
      <c r="E8" s="4" t="inlineStr">
        <is>
          <t>15 days</t>
        </is>
      </c>
    </row>
    <row r="9">
      <c r="A9" s="4" t="inlineStr">
        <is>
          <t>Valuation allowances and reserves, amount</t>
        </is>
      </c>
      <c r="B9" s="5" t="n">
        <v>13000</v>
      </c>
      <c r="E9" s="6" t="n">
        <v>13000</v>
      </c>
      <c r="G9" s="5" t="n">
        <v>54000</v>
      </c>
    </row>
    <row r="10">
      <c r="A10" s="4" t="inlineStr">
        <is>
          <t>Product shelf life</t>
        </is>
      </c>
      <c r="E10" s="4" t="inlineStr">
        <is>
          <t>5 years</t>
        </is>
      </c>
    </row>
    <row r="11">
      <c r="A11" s="4" t="inlineStr">
        <is>
          <t>Estimated useful lives</t>
        </is>
      </c>
      <c r="E11" s="4" t="inlineStr">
        <is>
          <t>50 years</t>
        </is>
      </c>
    </row>
    <row r="12">
      <c r="A12" s="4" t="inlineStr">
        <is>
          <t>Number of reportable segments | segment</t>
        </is>
      </c>
      <c r="E12" s="5" t="n">
        <v>1</v>
      </c>
    </row>
    <row r="13">
      <c r="A13" s="4" t="inlineStr">
        <is>
          <t>Number of reporting units | reportingunit</t>
        </is>
      </c>
      <c r="E13" s="5" t="n">
        <v>1</v>
      </c>
    </row>
    <row r="14">
      <c r="A14" s="4" t="inlineStr">
        <is>
          <t>Goodwill and intangible asset impairment</t>
        </is>
      </c>
      <c r="C14" s="6" t="n">
        <v>0</v>
      </c>
    </row>
    <row r="15">
      <c r="A15" s="4" t="inlineStr">
        <is>
          <t>Asset impairment charges</t>
        </is>
      </c>
      <c r="C15" s="6" t="n">
        <v>0</v>
      </c>
      <c r="E15" s="6" t="n">
        <v>0</v>
      </c>
    </row>
    <row r="16">
      <c r="A16" s="4" t="inlineStr">
        <is>
          <t>Foreign currency transaction gain (loss)</t>
        </is>
      </c>
      <c r="E16" s="6" t="n">
        <v>600000</v>
      </c>
      <c r="F16" s="5" t="n">
        <v>5800000</v>
      </c>
    </row>
    <row r="17">
      <c r="A17" s="4" t="inlineStr">
        <is>
          <t>Minimum</t>
        </is>
      </c>
    </row>
    <row r="18">
      <c r="A18" s="3" t="inlineStr">
        <is>
          <t>Summary Of Significant Accounting Policies [Line Items]</t>
        </is>
      </c>
    </row>
    <row r="19">
      <c r="A19" s="4" t="inlineStr">
        <is>
          <t>Estimated useful lives</t>
        </is>
      </c>
      <c r="E19" s="4" t="inlineStr">
        <is>
          <t>5 years</t>
        </is>
      </c>
    </row>
    <row r="20">
      <c r="A20" s="4" t="inlineStr">
        <is>
          <t>Estimated useful lives</t>
        </is>
      </c>
      <c r="E20" s="4" t="inlineStr">
        <is>
          <t>2 years</t>
        </is>
      </c>
    </row>
    <row r="21">
      <c r="A21" s="4" t="inlineStr">
        <is>
          <t>Maximum</t>
        </is>
      </c>
    </row>
    <row r="22">
      <c r="A22" s="3" t="inlineStr">
        <is>
          <t>Summary Of Significant Accounting Policies [Line Items]</t>
        </is>
      </c>
    </row>
    <row r="23">
      <c r="A23" s="4" t="inlineStr">
        <is>
          <t>Estimated useful lives</t>
        </is>
      </c>
      <c r="E23" s="4" t="inlineStr">
        <is>
          <t>10 years</t>
        </is>
      </c>
    </row>
    <row r="24">
      <c r="A24" s="4" t="inlineStr">
        <is>
          <t>Estimated useful lives</t>
        </is>
      </c>
      <c r="E24" s="4" t="inlineStr">
        <is>
          <t>15 years</t>
        </is>
      </c>
    </row>
    <row r="25">
      <c r="A25" s="4" t="inlineStr">
        <is>
          <t>Shipping and Handling</t>
        </is>
      </c>
    </row>
    <row r="26">
      <c r="A26" s="3" t="inlineStr">
        <is>
          <t>Summary Of Significant Accounting Policies [Line Items]</t>
        </is>
      </c>
    </row>
    <row r="27">
      <c r="A27" s="4" t="inlineStr">
        <is>
          <t>Sales, general and administrative</t>
        </is>
      </c>
      <c r="B27" s="5" t="n">
        <v>1600000</v>
      </c>
      <c r="D27" s="6" t="n">
        <v>600000</v>
      </c>
      <c r="E27" s="6" t="n">
        <v>2800000</v>
      </c>
      <c r="F27" s="5" t="n">
        <v>1400000</v>
      </c>
    </row>
    <row r="28">
      <c r="A28" s="4" t="inlineStr">
        <is>
          <t>Product Concentration Risk | NuSil Technology LLC</t>
        </is>
      </c>
    </row>
    <row r="29">
      <c r="A29" s="3" t="inlineStr">
        <is>
          <t>Summary Of Significant Accounting Policies [Line Items]</t>
        </is>
      </c>
    </row>
    <row r="30">
      <c r="A30" s="4" t="inlineStr">
        <is>
          <t>Purchases from suppliers</t>
        </is>
      </c>
      <c r="E30" s="5" t="n">
        <v>10500000</v>
      </c>
      <c r="F30" s="6" t="n">
        <v>8100000</v>
      </c>
    </row>
    <row r="31">
      <c r="A31" s="4" t="inlineStr">
        <is>
          <t>Outstanding balance owed</t>
        </is>
      </c>
      <c r="B31" s="6" t="n">
        <v>2100000</v>
      </c>
      <c r="E31" s="6" t="n">
        <v>2100000</v>
      </c>
      <c r="G31" s="6" t="n">
        <v>1300000</v>
      </c>
    </row>
    <row r="32">
      <c r="A32" s="4" t="inlineStr">
        <is>
          <t>Revenue | Geographic Concentration Risk | Brazil</t>
        </is>
      </c>
    </row>
    <row r="33">
      <c r="A33" s="3" t="inlineStr">
        <is>
          <t>Summary Of Significant Accounting Policies [Line Items]</t>
        </is>
      </c>
    </row>
    <row r="34">
      <c r="A34" s="4" t="inlineStr">
        <is>
          <t>Concentration risk (as a percent)</t>
        </is>
      </c>
      <c r="E34" s="4" t="inlineStr">
        <is>
          <t>9.10%</t>
        </is>
      </c>
      <c r="F34" s="4" t="inlineStr">
        <is>
          <t>9.60%</t>
        </is>
      </c>
    </row>
    <row r="35">
      <c r="A35" s="4" t="inlineStr">
        <is>
          <t>Purchases | Product Concentration Risk | NuSil Technology LLC</t>
        </is>
      </c>
    </row>
    <row r="36">
      <c r="A36" s="3" t="inlineStr">
        <is>
          <t>Summary Of Significant Accounting Policies [Line Items]</t>
        </is>
      </c>
    </row>
    <row r="37">
      <c r="A37" s="4" t="inlineStr">
        <is>
          <t>Concentration risk (as a percent)</t>
        </is>
      </c>
      <c r="E37" s="4" t="inlineStr">
        <is>
          <t>58.60%</t>
        </is>
      </c>
      <c r="F37" s="4" t="inlineStr">
        <is>
          <t>67.40%</t>
        </is>
      </c>
    </row>
    <row r="38">
      <c r="A38" s="4" t="inlineStr">
        <is>
          <t>Long-lived Assets | Geographic Concentration Risk | COSTA RICA</t>
        </is>
      </c>
    </row>
    <row r="39">
      <c r="A39" s="3" t="inlineStr">
        <is>
          <t>Summary Of Significant Accounting Policies [Line Items]</t>
        </is>
      </c>
    </row>
    <row r="40">
      <c r="A40" s="4" t="inlineStr">
        <is>
          <t>Concentration risk (as a percent)</t>
        </is>
      </c>
      <c r="C40" s="4" t="inlineStr">
        <is>
          <t>80.00%</t>
        </is>
      </c>
      <c r="E40" s="4" t="inlineStr">
        <is>
          <t>79.00%</t>
        </is>
      </c>
    </row>
    <row r="41">
      <c r="A41" s="4" t="inlineStr">
        <is>
          <t>Customer One | Accounts Receivable | Customer concentration risk</t>
        </is>
      </c>
    </row>
    <row r="42">
      <c r="A42" s="3" t="inlineStr">
        <is>
          <t>Summary Of Significant Accounting Policies [Line Items]</t>
        </is>
      </c>
    </row>
    <row r="43">
      <c r="A43" s="4" t="inlineStr">
        <is>
          <t>Concentration risk (as a percent)</t>
        </is>
      </c>
      <c r="E43" s="4" t="inlineStr">
        <is>
          <t>12.30%</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31994</v>
      </c>
      <c r="C4" s="6" t="n">
        <v>10474</v>
      </c>
      <c r="D4" s="6" t="n">
        <v>62330</v>
      </c>
      <c r="E4" s="6" t="n">
        <v>34955</v>
      </c>
    </row>
    <row r="5">
      <c r="A5" s="4" t="inlineStr">
        <is>
          <t>Europe</t>
        </is>
      </c>
    </row>
    <row r="6">
      <c r="A6" s="3" t="inlineStr">
        <is>
          <t>Disaggregation of Revenue [Line Items]</t>
        </is>
      </c>
    </row>
    <row r="7">
      <c r="A7" s="4" t="inlineStr">
        <is>
          <t>Revenue</t>
        </is>
      </c>
      <c r="B7" s="5" t="n">
        <v>14525</v>
      </c>
      <c r="C7" s="5" t="n">
        <v>6153</v>
      </c>
      <c r="D7" s="5" t="n">
        <v>27219</v>
      </c>
      <c r="E7" s="5" t="n">
        <v>15932</v>
      </c>
    </row>
    <row r="8">
      <c r="A8" s="4" t="inlineStr">
        <is>
          <t>Latin America</t>
        </is>
      </c>
    </row>
    <row r="9">
      <c r="A9" s="3" t="inlineStr">
        <is>
          <t>Disaggregation of Revenue [Line Items]</t>
        </is>
      </c>
    </row>
    <row r="10">
      <c r="A10" s="4" t="inlineStr">
        <is>
          <t>Revenue</t>
        </is>
      </c>
      <c r="B10" s="5" t="n">
        <v>7170</v>
      </c>
      <c r="C10" s="5" t="n">
        <v>1366</v>
      </c>
      <c r="D10" s="5" t="n">
        <v>15171</v>
      </c>
      <c r="E10" s="5" t="n">
        <v>8508</v>
      </c>
    </row>
    <row r="11">
      <c r="A11" s="4" t="inlineStr">
        <is>
          <t>Asia-Pacific/Middle East</t>
        </is>
      </c>
    </row>
    <row r="12">
      <c r="A12" s="3" t="inlineStr">
        <is>
          <t>Disaggregation of Revenue [Line Items]</t>
        </is>
      </c>
    </row>
    <row r="13">
      <c r="A13" s="4" t="inlineStr">
        <is>
          <t>Revenue</t>
        </is>
      </c>
      <c r="B13" s="5" t="n">
        <v>9730</v>
      </c>
      <c r="C13" s="5" t="n">
        <v>2880</v>
      </c>
      <c r="D13" s="5" t="n">
        <v>19225</v>
      </c>
      <c r="E13" s="5" t="n">
        <v>10350</v>
      </c>
    </row>
    <row r="14">
      <c r="A14" s="4" t="inlineStr">
        <is>
          <t>Other</t>
        </is>
      </c>
    </row>
    <row r="15">
      <c r="A15" s="3" t="inlineStr">
        <is>
          <t>Disaggregation of Revenue [Line Items]</t>
        </is>
      </c>
    </row>
    <row r="16">
      <c r="A16" s="4" t="inlineStr">
        <is>
          <t>Revenue</t>
        </is>
      </c>
      <c r="B16" s="6" t="n">
        <v>569</v>
      </c>
      <c r="C16" s="6" t="n">
        <v>75</v>
      </c>
      <c r="D16" s="6" t="n">
        <v>715</v>
      </c>
      <c r="E16" s="6" t="n">
        <v>1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Jun. 30, 2021</t>
        </is>
      </c>
      <c r="C1" s="2" t="inlineStr">
        <is>
          <t>Dec. 31, 2020</t>
        </is>
      </c>
    </row>
    <row r="2">
      <c r="A2" s="3" t="inlineStr">
        <is>
          <t>Organization, Consolidation and Presentation of Financial Statements [Abstract]</t>
        </is>
      </c>
    </row>
    <row r="3">
      <c r="A3" s="4" t="inlineStr">
        <is>
          <t>Raw materials</t>
        </is>
      </c>
      <c r="B3" s="6" t="n">
        <v>5135</v>
      </c>
      <c r="C3" s="6" t="n">
        <v>5450</v>
      </c>
    </row>
    <row r="4">
      <c r="A4" s="4" t="inlineStr">
        <is>
          <t>Work in process</t>
        </is>
      </c>
      <c r="B4" s="5" t="n">
        <v>1515</v>
      </c>
      <c r="C4" s="5" t="n">
        <v>1121</v>
      </c>
    </row>
    <row r="5">
      <c r="A5" s="4" t="inlineStr">
        <is>
          <t>Finished goods</t>
        </is>
      </c>
      <c r="B5" s="5" t="n">
        <v>17296</v>
      </c>
      <c r="C5" s="5" t="n">
        <v>16639</v>
      </c>
    </row>
    <row r="6">
      <c r="A6" s="4" t="inlineStr">
        <is>
          <t>Inventory, net</t>
        </is>
      </c>
      <c r="B6" s="6" t="n">
        <v>23946</v>
      </c>
      <c r="C6" s="6" t="n">
        <v>23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and Equipment (Details)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27376</v>
      </c>
      <c r="C3" s="6" t="n">
        <v>25835</v>
      </c>
    </row>
    <row r="4">
      <c r="A4" s="4" t="inlineStr">
        <is>
          <t>Less: Accumulated depreciation and amortization</t>
        </is>
      </c>
      <c r="B4" s="5" t="n">
        <v>-10786</v>
      </c>
      <c r="C4" s="5" t="n">
        <v>-9633</v>
      </c>
    </row>
    <row r="5">
      <c r="A5" s="4" t="inlineStr">
        <is>
          <t>Property, plant and equipment, net</t>
        </is>
      </c>
      <c r="B5" s="5" t="n">
        <v>16590</v>
      </c>
      <c r="C5" s="5" t="n">
        <v>16202</v>
      </c>
    </row>
    <row r="6">
      <c r="A6" s="4" t="inlineStr">
        <is>
          <t>Machinery and equipment</t>
        </is>
      </c>
    </row>
    <row r="7">
      <c r="A7" s="3" t="inlineStr">
        <is>
          <t>Property, Plant and Equipment [Line Items]</t>
        </is>
      </c>
    </row>
    <row r="8">
      <c r="A8" s="4" t="inlineStr">
        <is>
          <t>Property, plant and equipment, gross</t>
        </is>
      </c>
      <c r="B8" s="5" t="n">
        <v>9633</v>
      </c>
      <c r="C8" s="5" t="n">
        <v>9232</v>
      </c>
    </row>
    <row r="9">
      <c r="A9" s="4" t="inlineStr">
        <is>
          <t>Building improvements</t>
        </is>
      </c>
    </row>
    <row r="10">
      <c r="A10" s="3" t="inlineStr">
        <is>
          <t>Property, Plant and Equipment [Line Items]</t>
        </is>
      </c>
    </row>
    <row r="11">
      <c r="A11" s="4" t="inlineStr">
        <is>
          <t>Property, plant and equipment, gross</t>
        </is>
      </c>
      <c r="B11" s="5" t="n">
        <v>6456</v>
      </c>
      <c r="C11" s="5" t="n">
        <v>6456</v>
      </c>
    </row>
    <row r="12">
      <c r="A12" s="4" t="inlineStr">
        <is>
          <t>Furniture and fixtures</t>
        </is>
      </c>
    </row>
    <row r="13">
      <c r="A13" s="3" t="inlineStr">
        <is>
          <t>Property, Plant and Equipment [Line Items]</t>
        </is>
      </c>
    </row>
    <row r="14">
      <c r="A14" s="4" t="inlineStr">
        <is>
          <t>Property, plant and equipment, gross</t>
        </is>
      </c>
      <c r="B14" s="5" t="n">
        <v>4582</v>
      </c>
      <c r="C14" s="5" t="n">
        <v>4092</v>
      </c>
    </row>
    <row r="15">
      <c r="A15" s="4" t="inlineStr">
        <is>
          <t>Building</t>
        </is>
      </c>
    </row>
    <row r="16">
      <c r="A16" s="3" t="inlineStr">
        <is>
          <t>Property, Plant and Equipment [Line Items]</t>
        </is>
      </c>
    </row>
    <row r="17">
      <c r="A17" s="4" t="inlineStr">
        <is>
          <t>Property, plant and equipment, gross</t>
        </is>
      </c>
      <c r="B17" s="5" t="n">
        <v>2472</v>
      </c>
      <c r="C17" s="5" t="n">
        <v>2472</v>
      </c>
    </row>
    <row r="18">
      <c r="A18" s="4" t="inlineStr">
        <is>
          <t>Leasehold improvements</t>
        </is>
      </c>
    </row>
    <row r="19">
      <c r="A19" s="3" t="inlineStr">
        <is>
          <t>Property, Plant and Equipment [Line Items]</t>
        </is>
      </c>
    </row>
    <row r="20">
      <c r="A20" s="4" t="inlineStr">
        <is>
          <t>Property, plant and equipment, gross</t>
        </is>
      </c>
      <c r="B20" s="5" t="n">
        <v>2072</v>
      </c>
      <c r="C20" s="5" t="n">
        <v>2065</v>
      </c>
    </row>
    <row r="21">
      <c r="A21" s="4" t="inlineStr">
        <is>
          <t>Land</t>
        </is>
      </c>
    </row>
    <row r="22">
      <c r="A22" s="3" t="inlineStr">
        <is>
          <t>Property, Plant and Equipment [Line Items]</t>
        </is>
      </c>
    </row>
    <row r="23">
      <c r="A23" s="4" t="inlineStr">
        <is>
          <t>Property, plant and equipment, gross</t>
        </is>
      </c>
      <c r="B23" s="5" t="n">
        <v>802</v>
      </c>
      <c r="C23" s="5" t="n">
        <v>802</v>
      </c>
    </row>
    <row r="24">
      <c r="A24" s="4" t="inlineStr">
        <is>
          <t>Vehicles</t>
        </is>
      </c>
    </row>
    <row r="25">
      <c r="A25" s="3" t="inlineStr">
        <is>
          <t>Property, Plant and Equipment [Line Items]</t>
        </is>
      </c>
    </row>
    <row r="26">
      <c r="A26" s="4" t="inlineStr">
        <is>
          <t>Property, plant and equipment, gross</t>
        </is>
      </c>
      <c r="B26" s="5" t="n">
        <v>318</v>
      </c>
      <c r="C26" s="5" t="n">
        <v>399</v>
      </c>
    </row>
    <row r="27">
      <c r="A27" s="4" t="inlineStr">
        <is>
          <t>Construction in process</t>
        </is>
      </c>
    </row>
    <row r="28">
      <c r="A28" s="3" t="inlineStr">
        <is>
          <t>Property, Plant and Equipment [Line Items]</t>
        </is>
      </c>
    </row>
    <row r="29">
      <c r="A29" s="4" t="inlineStr">
        <is>
          <t>Property, plant and equipment, gross</t>
        </is>
      </c>
      <c r="B29" s="6" t="n">
        <v>1041</v>
      </c>
      <c r="C29" s="6" t="n">
        <v>3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Accou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Inventory on consignment</t>
        </is>
      </c>
      <c r="B4" s="6" t="n">
        <v>2700</v>
      </c>
      <c r="D4" s="6" t="n">
        <v>2700</v>
      </c>
      <c r="F4" s="6" t="n">
        <v>2000</v>
      </c>
    </row>
    <row r="5">
      <c r="A5" s="4" t="inlineStr">
        <is>
          <t>Depreciation and amortization expense</t>
        </is>
      </c>
      <c r="B5" s="5" t="n">
        <v>600</v>
      </c>
      <c r="C5" s="6" t="n">
        <v>600</v>
      </c>
      <c r="D5" s="5" t="n">
        <v>1200</v>
      </c>
      <c r="E5" s="6" t="n">
        <v>1200</v>
      </c>
    </row>
    <row r="6">
      <c r="A6" s="4" t="inlineStr">
        <is>
          <t>Finance Lease, ROU asset, before accumulated amortization</t>
        </is>
      </c>
      <c r="B6" s="5" t="n">
        <v>1400</v>
      </c>
      <c r="D6" s="5" t="n">
        <v>1400</v>
      </c>
      <c r="F6" s="6" t="n">
        <v>1400</v>
      </c>
    </row>
    <row r="7">
      <c r="A7" s="4" t="inlineStr">
        <is>
          <t>Depreciation</t>
        </is>
      </c>
      <c r="B7" s="6" t="n">
        <v>32</v>
      </c>
      <c r="C7" s="6" t="n">
        <v>21</v>
      </c>
      <c r="D7" s="6" t="n">
        <v>67</v>
      </c>
      <c r="E7" s="6" t="n">
        <v>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Performance bonus</t>
        </is>
      </c>
      <c r="B3" s="6" t="n">
        <v>1762</v>
      </c>
      <c r="C3" s="6" t="n">
        <v>2406</v>
      </c>
    </row>
    <row r="4">
      <c r="A4" s="4" t="inlineStr">
        <is>
          <t>Payroll and related expenses</t>
        </is>
      </c>
      <c r="B4" s="5" t="n">
        <v>4059</v>
      </c>
      <c r="C4" s="5" t="n">
        <v>2781</v>
      </c>
    </row>
    <row r="5">
      <c r="A5" s="4" t="inlineStr">
        <is>
          <t>Bonus feature of stock option grants</t>
        </is>
      </c>
      <c r="B5" s="5" t="n">
        <v>7194</v>
      </c>
      <c r="C5" s="5" t="n">
        <v>5992</v>
      </c>
    </row>
    <row r="6">
      <c r="A6" s="4" t="inlineStr">
        <is>
          <t>Operating lease liabilities - current</t>
        </is>
      </c>
      <c r="B6" s="5" t="n">
        <v>458</v>
      </c>
      <c r="C6" s="5" t="n">
        <v>788</v>
      </c>
    </row>
    <row r="7">
      <c r="A7" s="4" t="inlineStr">
        <is>
          <t>Commissions</t>
        </is>
      </c>
      <c r="B7" s="5" t="n">
        <v>662</v>
      </c>
      <c r="C7" s="5" t="n">
        <v>628</v>
      </c>
    </row>
    <row r="8">
      <c r="A8" s="4" t="inlineStr">
        <is>
          <t>Professional and legal services</t>
        </is>
      </c>
      <c r="B8" s="5" t="n">
        <v>1013</v>
      </c>
      <c r="C8" s="5" t="n">
        <v>439</v>
      </c>
    </row>
    <row r="9">
      <c r="A9" s="4" t="inlineStr">
        <is>
          <t>Short-term minimum lease payments under finance leases</t>
        </is>
      </c>
      <c r="B9" s="5" t="n">
        <v>43</v>
      </c>
      <c r="C9" s="5" t="n">
        <v>160</v>
      </c>
    </row>
    <row r="10">
      <c r="A10" s="4" t="inlineStr">
        <is>
          <t>Warranty reserve</t>
        </is>
      </c>
      <c r="B10" s="5" t="n">
        <v>278</v>
      </c>
      <c r="C10" s="5" t="n">
        <v>237</v>
      </c>
    </row>
    <row r="11">
      <c r="A11" s="4" t="inlineStr">
        <is>
          <t>Advisory board and board of director related expenses</t>
        </is>
      </c>
      <c r="B11" s="5" t="n">
        <v>65</v>
      </c>
      <c r="C11" s="5" t="n">
        <v>80</v>
      </c>
    </row>
    <row r="12">
      <c r="A12" s="4" t="inlineStr">
        <is>
          <t>Other</t>
        </is>
      </c>
      <c r="B12" s="5" t="n">
        <v>646</v>
      </c>
      <c r="C12" s="5" t="n">
        <v>1021</v>
      </c>
    </row>
    <row r="13">
      <c r="A13" s="4" t="inlineStr">
        <is>
          <t>Accrued liabilities</t>
        </is>
      </c>
      <c r="B13" s="6" t="n">
        <v>16180</v>
      </c>
      <c r="C13" s="6" t="n">
        <v>14532</v>
      </c>
    </row>
    <row r="14">
      <c r="A14" s="4" t="inlineStr">
        <is>
          <t>Operating Lease, Liability, Current, Statement of Financial Position [Extensible Enumeration]</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Short-Term (Details) - USD ($) $ in Thousands</t>
        </is>
      </c>
      <c r="B1" s="2" t="inlineStr">
        <is>
          <t>Jun. 30, 2021</t>
        </is>
      </c>
      <c r="C1" s="2" t="inlineStr">
        <is>
          <t>Dec. 31, 2020</t>
        </is>
      </c>
    </row>
    <row r="2">
      <c r="A2" s="3" t="inlineStr">
        <is>
          <t>Organization, Consolidation and Presentation of Financial Statements [Abstract]</t>
        </is>
      </c>
    </row>
    <row r="3">
      <c r="A3" s="4" t="inlineStr">
        <is>
          <t>Deferred revenue</t>
        </is>
      </c>
      <c r="B3" s="6" t="n">
        <v>654</v>
      </c>
      <c r="C3" s="6" t="n">
        <v>1214</v>
      </c>
    </row>
    <row r="4">
      <c r="A4" s="4" t="inlineStr">
        <is>
          <t>Cash payable for asset acquisitions</t>
        </is>
      </c>
      <c r="B4" s="5" t="n">
        <v>416</v>
      </c>
      <c r="C4" s="5" t="n">
        <v>432</v>
      </c>
    </row>
    <row r="5">
      <c r="A5" s="4" t="inlineStr">
        <is>
          <t>Other liabilities, short term</t>
        </is>
      </c>
      <c r="B5" s="6" t="n">
        <v>1070</v>
      </c>
      <c r="C5" s="6" t="n">
        <v>1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1994</v>
      </c>
      <c r="C4" s="6" t="n">
        <v>10474</v>
      </c>
      <c r="D4" s="6" t="n">
        <v>62330</v>
      </c>
      <c r="E4" s="6" t="n">
        <v>34955</v>
      </c>
    </row>
    <row r="5">
      <c r="A5" s="4" t="inlineStr">
        <is>
          <t>Cost of revenue</t>
        </is>
      </c>
      <c r="B5" s="5" t="n">
        <v>10526</v>
      </c>
      <c r="C5" s="5" t="n">
        <v>3240</v>
      </c>
      <c r="D5" s="5" t="n">
        <v>20772</v>
      </c>
      <c r="E5" s="5" t="n">
        <v>12243</v>
      </c>
    </row>
    <row r="6">
      <c r="A6" s="4" t="inlineStr">
        <is>
          <t>Gross profit</t>
        </is>
      </c>
      <c r="B6" s="5" t="n">
        <v>21468</v>
      </c>
      <c r="C6" s="5" t="n">
        <v>7234</v>
      </c>
      <c r="D6" s="5" t="n">
        <v>41558</v>
      </c>
      <c r="E6" s="5" t="n">
        <v>22712</v>
      </c>
    </row>
    <row r="7">
      <c r="A7" s="3" t="inlineStr">
        <is>
          <t>Operating expenses:</t>
        </is>
      </c>
    </row>
    <row r="8">
      <c r="A8" s="4" t="inlineStr">
        <is>
          <t>Sales, general and administrative</t>
        </is>
      </c>
      <c r="B8" s="5" t="n">
        <v>21753</v>
      </c>
      <c r="C8" s="5" t="n">
        <v>14438</v>
      </c>
      <c r="D8" s="5" t="n">
        <v>39891</v>
      </c>
      <c r="E8" s="5" t="n">
        <v>33422</v>
      </c>
    </row>
    <row r="9">
      <c r="A9" s="4" t="inlineStr">
        <is>
          <t>Research and development</t>
        </is>
      </c>
      <c r="B9" s="5" t="n">
        <v>4349</v>
      </c>
      <c r="C9" s="5" t="n">
        <v>2399</v>
      </c>
      <c r="D9" s="5" t="n">
        <v>8397</v>
      </c>
      <c r="E9" s="5" t="n">
        <v>6598</v>
      </c>
    </row>
    <row r="10">
      <c r="A10" s="4" t="inlineStr">
        <is>
          <t>Total operating expenses</t>
        </is>
      </c>
      <c r="B10" s="5" t="n">
        <v>26102</v>
      </c>
      <c r="C10" s="5" t="n">
        <v>16837</v>
      </c>
      <c r="D10" s="5" t="n">
        <v>48288</v>
      </c>
      <c r="E10" s="5" t="n">
        <v>40020</v>
      </c>
    </row>
    <row r="11">
      <c r="A11" s="4" t="inlineStr">
        <is>
          <t>Loss from operations</t>
        </is>
      </c>
      <c r="B11" s="5" t="n">
        <v>-4634</v>
      </c>
      <c r="C11" s="5" t="n">
        <v>-9603</v>
      </c>
      <c r="D11" s="5" t="n">
        <v>-6730</v>
      </c>
      <c r="E11" s="5" t="n">
        <v>-17308</v>
      </c>
    </row>
    <row r="12">
      <c r="A12" s="4" t="inlineStr">
        <is>
          <t>Interest income</t>
        </is>
      </c>
      <c r="B12" s="5" t="n">
        <v>4</v>
      </c>
      <c r="C12" s="5" t="n">
        <v>2</v>
      </c>
      <c r="D12" s="5" t="n">
        <v>8</v>
      </c>
      <c r="E12" s="5" t="n">
        <v>10</v>
      </c>
    </row>
    <row r="13">
      <c r="A13" s="4" t="inlineStr">
        <is>
          <t>Interest expense</t>
        </is>
      </c>
      <c r="B13" s="5" t="n">
        <v>-2248</v>
      </c>
      <c r="C13" s="5" t="n">
        <v>-2130</v>
      </c>
      <c r="D13" s="5" t="n">
        <v>-4443</v>
      </c>
      <c r="E13" s="5" t="n">
        <v>-4276</v>
      </c>
    </row>
    <row r="14">
      <c r="A14" s="4" t="inlineStr">
        <is>
          <t>Change in fair value of derivative instruments</t>
        </is>
      </c>
      <c r="B14" s="5" t="n">
        <v>259</v>
      </c>
      <c r="C14" s="5" t="n">
        <v>1492</v>
      </c>
      <c r="D14" s="5" t="n">
        <v>489</v>
      </c>
      <c r="E14" s="5" t="n">
        <v>-437</v>
      </c>
    </row>
    <row r="15">
      <c r="A15" s="4" t="inlineStr">
        <is>
          <t>Change in fair value of contingent consideration</t>
        </is>
      </c>
      <c r="B15" s="5" t="n">
        <v>0</v>
      </c>
      <c r="C15" s="5" t="n">
        <v>-141</v>
      </c>
      <c r="D15" s="5" t="n">
        <v>0</v>
      </c>
      <c r="E15" s="5" t="n">
        <v>299</v>
      </c>
    </row>
    <row r="16">
      <c r="A16" s="4" t="inlineStr">
        <is>
          <t>Other income (expense), net</t>
        </is>
      </c>
      <c r="B16" s="5" t="n">
        <v>1705</v>
      </c>
      <c r="C16" s="5" t="n">
        <v>102</v>
      </c>
      <c r="D16" s="5" t="n">
        <v>-1021</v>
      </c>
      <c r="E16" s="5" t="n">
        <v>-6088</v>
      </c>
    </row>
    <row r="17">
      <c r="A17" s="4" t="inlineStr">
        <is>
          <t>Loss before income taxes</t>
        </is>
      </c>
      <c r="B17" s="5" t="n">
        <v>-4914</v>
      </c>
      <c r="C17" s="5" t="n">
        <v>-10278</v>
      </c>
      <c r="D17" s="5" t="n">
        <v>-11697</v>
      </c>
      <c r="E17" s="5" t="n">
        <v>-27800</v>
      </c>
    </row>
    <row r="18">
      <c r="A18" s="4" t="inlineStr">
        <is>
          <t>Provision for income taxes</t>
        </is>
      </c>
      <c r="B18" s="5" t="n">
        <v>-408</v>
      </c>
      <c r="C18" s="5" t="n">
        <v>-194</v>
      </c>
      <c r="D18" s="5" t="n">
        <v>-573</v>
      </c>
      <c r="E18" s="5" t="n">
        <v>-425</v>
      </c>
    </row>
    <row r="19">
      <c r="A19" s="4" t="inlineStr">
        <is>
          <t>Net loss</t>
        </is>
      </c>
      <c r="B19" s="6" t="n">
        <v>-5322</v>
      </c>
      <c r="C19" s="6" t="n">
        <v>-10472</v>
      </c>
      <c r="D19" s="6" t="n">
        <v>-12270</v>
      </c>
      <c r="E19" s="6" t="n">
        <v>-28225</v>
      </c>
    </row>
    <row r="20">
      <c r="A20" s="4" t="inlineStr">
        <is>
          <t>Basic net loss per share (in dollars per share)</t>
        </is>
      </c>
      <c r="B20" s="7" t="n">
        <v>-0.22</v>
      </c>
      <c r="C20" s="7" t="n">
        <v>-0.45</v>
      </c>
      <c r="D20" s="7" t="n">
        <v>-0.51</v>
      </c>
      <c r="E20" s="7" t="n">
        <v>-1.23</v>
      </c>
    </row>
    <row r="21">
      <c r="A21" s="4" t="inlineStr">
        <is>
          <t>Diluted net loss per share (in dollars per share)</t>
        </is>
      </c>
      <c r="B21" s="7" t="n">
        <v>-0.22</v>
      </c>
      <c r="C21" s="7" t="n">
        <v>-0.45</v>
      </c>
      <c r="D21" s="7" t="n">
        <v>-0.51</v>
      </c>
      <c r="E21" s="7" t="n">
        <v>-1.23</v>
      </c>
    </row>
    <row r="22">
      <c r="A22" s="4" t="inlineStr">
        <is>
          <t>Weighted average outstanding shares used for basic net loss per share (in shares)</t>
        </is>
      </c>
      <c r="B22" s="5" t="n">
        <v>23949006</v>
      </c>
      <c r="C22" s="5" t="n">
        <v>23482031</v>
      </c>
      <c r="D22" s="5" t="n">
        <v>23883366</v>
      </c>
      <c r="E22" s="5" t="n">
        <v>22969162</v>
      </c>
    </row>
    <row r="23">
      <c r="A23" s="4" t="inlineStr">
        <is>
          <t>Weighted average outstanding shares used for diluted net loss per share (in shares)</t>
        </is>
      </c>
      <c r="B23" s="5" t="n">
        <v>23949006</v>
      </c>
      <c r="C23" s="5" t="n">
        <v>23482031</v>
      </c>
      <c r="D23" s="5" t="n">
        <v>23883366</v>
      </c>
      <c r="E23" s="5" t="n">
        <v>22969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Long-Term (Details) - USD ($) $ in Thousands</t>
        </is>
      </c>
      <c r="B1" s="2" t="inlineStr">
        <is>
          <t>Jun. 30, 2021</t>
        </is>
      </c>
      <c r="C1" s="2" t="inlineStr">
        <is>
          <t>Dec. 31, 2020</t>
        </is>
      </c>
    </row>
    <row r="2">
      <c r="A2" s="3" t="inlineStr">
        <is>
          <t>Organization, Consolidation and Presentation of Financial Statements [Abstract]</t>
        </is>
      </c>
    </row>
    <row r="3">
      <c r="A3" s="4" t="inlineStr">
        <is>
          <t>Deferred revenue</t>
        </is>
      </c>
      <c r="B3" s="6" t="n">
        <v>1962</v>
      </c>
      <c r="C3" s="6" t="n">
        <v>1860</v>
      </c>
    </row>
    <row r="4">
      <c r="A4" s="4" t="inlineStr">
        <is>
          <t>Cash payable for asset acquisitions</t>
        </is>
      </c>
      <c r="B4" s="5" t="n">
        <v>0</v>
      </c>
      <c r="C4" s="5" t="n">
        <v>425</v>
      </c>
    </row>
    <row r="5">
      <c r="A5" s="4" t="inlineStr">
        <is>
          <t>Other</t>
        </is>
      </c>
      <c r="B5" s="5" t="n">
        <v>257</v>
      </c>
      <c r="C5" s="5" t="n">
        <v>47</v>
      </c>
    </row>
    <row r="6">
      <c r="A6" s="4" t="inlineStr">
        <is>
          <t>Other liabilities, long term</t>
        </is>
      </c>
      <c r="B6" s="6" t="n">
        <v>2219</v>
      </c>
      <c r="C6" s="6" t="n">
        <v>23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6 Months Ended</t>
        </is>
      </c>
    </row>
    <row r="2">
      <c r="B2" s="2" t="inlineStr">
        <is>
          <t>Jun. 30, 2021USD ($)</t>
        </is>
      </c>
    </row>
    <row r="3">
      <c r="A3" s="3" t="inlineStr">
        <is>
          <t>Goodwill [Roll Forward]</t>
        </is>
      </c>
    </row>
    <row r="4">
      <c r="A4" s="4" t="inlineStr">
        <is>
          <t>Beginning Balance</t>
        </is>
      </c>
      <c r="B4" s="6" t="n">
        <v>465</v>
      </c>
    </row>
    <row r="5">
      <c r="A5" s="4" t="inlineStr">
        <is>
          <t>Additions</t>
        </is>
      </c>
      <c r="B5" s="5" t="n">
        <v>0</v>
      </c>
    </row>
    <row r="6">
      <c r="A6" s="4" t="inlineStr">
        <is>
          <t>Accumulated Impairment Losses</t>
        </is>
      </c>
      <c r="B6" s="5" t="n">
        <v>0</v>
      </c>
    </row>
    <row r="7">
      <c r="A7" s="4" t="inlineStr">
        <is>
          <t>Ending Balance</t>
        </is>
      </c>
      <c r="B7" s="6" t="n">
        <v>4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Lived Intangible Assets, Net [Abstract]</t>
        </is>
      </c>
    </row>
    <row r="4">
      <c r="A4" s="4" t="inlineStr">
        <is>
          <t>Accumulated Amortization</t>
        </is>
      </c>
      <c r="B4" s="6" t="n">
        <v>-3437</v>
      </c>
      <c r="C4" s="6" t="n">
        <v>-2819</v>
      </c>
    </row>
    <row r="5">
      <c r="A5" s="4" t="inlineStr">
        <is>
          <t>Net Carrying Amount</t>
        </is>
      </c>
      <c r="B5" s="5" t="n">
        <v>3568</v>
      </c>
    </row>
    <row r="6">
      <c r="A6" s="3" t="inlineStr">
        <is>
          <t>Indefinite-lived Intangible Assets (Excluding Goodwill) [Abstract]</t>
        </is>
      </c>
    </row>
    <row r="7">
      <c r="A7" s="4" t="inlineStr">
        <is>
          <t>Capitalized patents and license rights not yet amortized</t>
        </is>
      </c>
      <c r="B7" s="5" t="n">
        <v>291</v>
      </c>
      <c r="C7" s="5" t="n">
        <v>291</v>
      </c>
    </row>
    <row r="8">
      <c r="A8" s="3" t="inlineStr">
        <is>
          <t>Intangible Assets, Net (Excluding Goodwill) [Abstract]</t>
        </is>
      </c>
    </row>
    <row r="9">
      <c r="A9" s="4" t="inlineStr">
        <is>
          <t>Gross Carrying Amount</t>
        </is>
      </c>
      <c r="B9" s="5" t="n">
        <v>7296</v>
      </c>
      <c r="C9" s="5" t="n">
        <v>6967</v>
      </c>
    </row>
    <row r="10">
      <c r="A10" s="4" t="inlineStr">
        <is>
          <t>Net Carrying Amount</t>
        </is>
      </c>
      <c r="B10" s="6" t="n">
        <v>3859</v>
      </c>
      <c r="C10" s="5" t="n">
        <v>4148</v>
      </c>
    </row>
    <row r="11">
      <c r="A11" s="4" t="inlineStr">
        <is>
          <t>Minimum</t>
        </is>
      </c>
    </row>
    <row r="12">
      <c r="A12" s="3" t="inlineStr">
        <is>
          <t>Finite-Lived Intangible Assets, Net [Abstract]</t>
        </is>
      </c>
    </row>
    <row r="13">
      <c r="A13" s="4" t="inlineStr">
        <is>
          <t>Estimated Useful Lives</t>
        </is>
      </c>
      <c r="B13" s="4" t="inlineStr">
        <is>
          <t>2 years</t>
        </is>
      </c>
    </row>
    <row r="14">
      <c r="A14" s="4" t="inlineStr">
        <is>
          <t>Maximum</t>
        </is>
      </c>
    </row>
    <row r="15">
      <c r="A15" s="3" t="inlineStr">
        <is>
          <t>Finite-Lived Intangible Assets, Net [Abstract]</t>
        </is>
      </c>
    </row>
    <row r="16">
      <c r="A16" s="4" t="inlineStr">
        <is>
          <t>Estimated Useful Lives</t>
        </is>
      </c>
      <c r="B16" s="4" t="inlineStr">
        <is>
          <t>15 years</t>
        </is>
      </c>
    </row>
    <row r="17">
      <c r="A17" s="4" t="inlineStr">
        <is>
          <t>Patents and license rights</t>
        </is>
      </c>
    </row>
    <row r="18">
      <c r="A18" s="3" t="inlineStr">
        <is>
          <t>Finite-Lived Intangible Assets, Net [Abstract]</t>
        </is>
      </c>
    </row>
    <row r="19">
      <c r="A19" s="4" t="inlineStr">
        <is>
          <t>Gross Carrying Amount</t>
        </is>
      </c>
      <c r="B19" s="6" t="n">
        <v>1736</v>
      </c>
      <c r="C19" s="5" t="n">
        <v>1736</v>
      </c>
    </row>
    <row r="20">
      <c r="A20" s="4" t="inlineStr">
        <is>
          <t>Accumulated Amortization</t>
        </is>
      </c>
      <c r="B20" s="5" t="n">
        <v>-1037</v>
      </c>
      <c r="C20" s="5" t="n">
        <v>-951</v>
      </c>
    </row>
    <row r="21">
      <c r="A21" s="4" t="inlineStr">
        <is>
          <t>Net Carrying Amount</t>
        </is>
      </c>
      <c r="B21" s="6" t="n">
        <v>699</v>
      </c>
      <c r="C21" s="6" t="n">
        <v>785</v>
      </c>
    </row>
    <row r="22">
      <c r="A22" s="4" t="inlineStr">
        <is>
          <t>Patents and license rights | Minimum</t>
        </is>
      </c>
    </row>
    <row r="23">
      <c r="A23" s="3" t="inlineStr">
        <is>
          <t>Finite-Lived Intangible Assets, Net [Abstract]</t>
        </is>
      </c>
    </row>
    <row r="24">
      <c r="A24" s="4" t="inlineStr">
        <is>
          <t>Estimated Useful Lives</t>
        </is>
      </c>
      <c r="B24" s="4" t="inlineStr">
        <is>
          <t>7 years</t>
        </is>
      </c>
      <c r="C24" s="4" t="inlineStr">
        <is>
          <t>7 years</t>
        </is>
      </c>
    </row>
    <row r="25">
      <c r="A25" s="4" t="inlineStr">
        <is>
          <t>Patents and license rights | Maximum</t>
        </is>
      </c>
    </row>
    <row r="26">
      <c r="A26" s="3" t="inlineStr">
        <is>
          <t>Finite-Lived Intangible Assets, Net [Abstract]</t>
        </is>
      </c>
    </row>
    <row r="27">
      <c r="A27" s="4" t="inlineStr">
        <is>
          <t>Estimated Useful Lives</t>
        </is>
      </c>
      <c r="B27" s="4" t="inlineStr">
        <is>
          <t>12 years</t>
        </is>
      </c>
      <c r="C27" s="4" t="inlineStr">
        <is>
          <t>12 years</t>
        </is>
      </c>
    </row>
    <row r="28">
      <c r="A28" s="4" t="inlineStr">
        <is>
          <t>Customer relationships</t>
        </is>
      </c>
    </row>
    <row r="29">
      <c r="A29" s="3" t="inlineStr">
        <is>
          <t>Finite-Lived Intangible Assets, Net [Abstract]</t>
        </is>
      </c>
    </row>
    <row r="30">
      <c r="A30" s="4" t="inlineStr">
        <is>
          <t>Gross Carrying Amount</t>
        </is>
      </c>
      <c r="B30" s="6" t="n">
        <v>2033</v>
      </c>
      <c r="C30" s="6" t="n">
        <v>2033</v>
      </c>
    </row>
    <row r="31">
      <c r="A31" s="4" t="inlineStr">
        <is>
          <t>Accumulated Amortization</t>
        </is>
      </c>
      <c r="B31" s="5" t="n">
        <v>-1575</v>
      </c>
      <c r="C31" s="5" t="n">
        <v>-1297</v>
      </c>
    </row>
    <row r="32">
      <c r="A32" s="4" t="inlineStr">
        <is>
          <t>Net Carrying Amount</t>
        </is>
      </c>
      <c r="B32" s="6" t="n">
        <v>458</v>
      </c>
      <c r="C32" s="6" t="n">
        <v>736</v>
      </c>
    </row>
    <row r="33">
      <c r="A33" s="4" t="inlineStr">
        <is>
          <t>Customer relationships | Minimum</t>
        </is>
      </c>
    </row>
    <row r="34">
      <c r="A34" s="3" t="inlineStr">
        <is>
          <t>Finite-Lived Intangible Assets, Net [Abstract]</t>
        </is>
      </c>
    </row>
    <row r="35">
      <c r="A35" s="4" t="inlineStr">
        <is>
          <t>Estimated Useful Lives</t>
        </is>
      </c>
      <c r="B35" s="4" t="inlineStr">
        <is>
          <t>4 years</t>
        </is>
      </c>
      <c r="C35" s="4" t="inlineStr">
        <is>
          <t>4 years</t>
        </is>
      </c>
    </row>
    <row r="36">
      <c r="A36" s="4" t="inlineStr">
        <is>
          <t>Customer relationships | Maximum</t>
        </is>
      </c>
    </row>
    <row r="37">
      <c r="A37" s="3" t="inlineStr">
        <is>
          <t>Finite-Lived Intangible Assets, Net [Abstract]</t>
        </is>
      </c>
    </row>
    <row r="38">
      <c r="A38" s="4" t="inlineStr">
        <is>
          <t>Estimated Useful Lives</t>
        </is>
      </c>
      <c r="B38" s="4" t="inlineStr">
        <is>
          <t>10 years</t>
        </is>
      </c>
      <c r="C38" s="4" t="inlineStr">
        <is>
          <t>10 years</t>
        </is>
      </c>
    </row>
    <row r="39">
      <c r="A39" s="4" t="inlineStr">
        <is>
          <t>510(k) authorization</t>
        </is>
      </c>
    </row>
    <row r="40">
      <c r="A40" s="3" t="inlineStr">
        <is>
          <t>Finite-Lived Intangible Assets, Net [Abstract]</t>
        </is>
      </c>
    </row>
    <row r="41">
      <c r="A41" s="4" t="inlineStr">
        <is>
          <t>Gross Carrying Amount</t>
        </is>
      </c>
      <c r="B41" s="6" t="n">
        <v>567</v>
      </c>
      <c r="C41" s="6" t="n">
        <v>567</v>
      </c>
    </row>
    <row r="42">
      <c r="A42" s="4" t="inlineStr">
        <is>
          <t>Accumulated Amortization</t>
        </is>
      </c>
      <c r="B42" s="5" t="n">
        <v>-213</v>
      </c>
      <c r="C42" s="5" t="n">
        <v>-194</v>
      </c>
    </row>
    <row r="43">
      <c r="A43" s="4" t="inlineStr">
        <is>
          <t>Net Carrying Amount</t>
        </is>
      </c>
      <c r="B43" s="6" t="n">
        <v>354</v>
      </c>
      <c r="C43" s="6" t="n">
        <v>373</v>
      </c>
    </row>
    <row r="44">
      <c r="A44" s="4" t="inlineStr">
        <is>
          <t>Estimated Useful Lives</t>
        </is>
      </c>
      <c r="B44" s="4" t="inlineStr">
        <is>
          <t>15 years</t>
        </is>
      </c>
      <c r="C44" s="4" t="inlineStr">
        <is>
          <t>15 years</t>
        </is>
      </c>
    </row>
    <row r="45">
      <c r="A45" s="4" t="inlineStr">
        <is>
          <t>Developed technology</t>
        </is>
      </c>
    </row>
    <row r="46">
      <c r="A46" s="3" t="inlineStr">
        <is>
          <t>Finite-Lived Intangible Assets, Net [Abstract]</t>
        </is>
      </c>
    </row>
    <row r="47">
      <c r="A47" s="4" t="inlineStr">
        <is>
          <t>Gross Carrying Amount</t>
        </is>
      </c>
      <c r="B47" s="6" t="n">
        <v>62</v>
      </c>
      <c r="C47" s="6" t="n">
        <v>62</v>
      </c>
    </row>
    <row r="48">
      <c r="A48" s="4" t="inlineStr">
        <is>
          <t>Accumulated Amortization</t>
        </is>
      </c>
      <c r="B48" s="5" t="n">
        <v>-49</v>
      </c>
      <c r="C48" s="5" t="n">
        <v>-46</v>
      </c>
    </row>
    <row r="49">
      <c r="A49" s="4" t="inlineStr">
        <is>
          <t>Net Carrying Amount</t>
        </is>
      </c>
      <c r="B49" s="6" t="n">
        <v>13</v>
      </c>
      <c r="C49" s="6" t="n">
        <v>16</v>
      </c>
    </row>
    <row r="50">
      <c r="A50" s="4" t="inlineStr">
        <is>
          <t>Estimated Useful Lives</t>
        </is>
      </c>
      <c r="B50" s="4" t="inlineStr">
        <is>
          <t>10 years</t>
        </is>
      </c>
      <c r="C50" s="4" t="inlineStr">
        <is>
          <t>10 years</t>
        </is>
      </c>
    </row>
    <row r="51">
      <c r="A51" s="4" t="inlineStr">
        <is>
          <t>Capitalized software development costs</t>
        </is>
      </c>
    </row>
    <row r="52">
      <c r="A52" s="3" t="inlineStr">
        <is>
          <t>Finite-Lived Intangible Assets, Net [Abstract]</t>
        </is>
      </c>
    </row>
    <row r="53">
      <c r="A53" s="4" t="inlineStr">
        <is>
          <t>Gross Carrying Amount</t>
        </is>
      </c>
      <c r="B53" s="6" t="n">
        <v>2532</v>
      </c>
      <c r="C53" s="6" t="n">
        <v>2203</v>
      </c>
    </row>
    <row r="54">
      <c r="A54" s="4" t="inlineStr">
        <is>
          <t>Accumulated Amortization</t>
        </is>
      </c>
      <c r="B54" s="5" t="n">
        <v>-535</v>
      </c>
      <c r="C54" s="5" t="n">
        <v>-302</v>
      </c>
    </row>
    <row r="55">
      <c r="A55" s="4" t="inlineStr">
        <is>
          <t>Net Carrying Amount</t>
        </is>
      </c>
      <c r="B55" s="6" t="n">
        <v>1997</v>
      </c>
      <c r="C55" s="6" t="n">
        <v>1901</v>
      </c>
    </row>
    <row r="56">
      <c r="A56" s="4" t="inlineStr">
        <is>
          <t>Capitalized software development costs | Minimum</t>
        </is>
      </c>
    </row>
    <row r="57">
      <c r="A57" s="3" t="inlineStr">
        <is>
          <t>Finite-Lived Intangible Assets, Net [Abstract]</t>
        </is>
      </c>
    </row>
    <row r="58">
      <c r="A58" s="4" t="inlineStr">
        <is>
          <t>Estimated Useful Lives</t>
        </is>
      </c>
      <c r="B58" s="4" t="inlineStr">
        <is>
          <t>2 years</t>
        </is>
      </c>
      <c r="C58" s="4" t="inlineStr">
        <is>
          <t>2 years</t>
        </is>
      </c>
    </row>
    <row r="59">
      <c r="A59" s="4" t="inlineStr">
        <is>
          <t>Capitalized software development costs | Maximum</t>
        </is>
      </c>
    </row>
    <row r="60">
      <c r="A60" s="3" t="inlineStr">
        <is>
          <t>Finite-Lived Intangible Assets, Net [Abstract]</t>
        </is>
      </c>
    </row>
    <row r="61">
      <c r="A61" s="4" t="inlineStr">
        <is>
          <t>Estimated Useful Lives</t>
        </is>
      </c>
      <c r="B61" s="4" t="inlineStr">
        <is>
          <t>5 years</t>
        </is>
      </c>
      <c r="C61" s="4" t="inlineStr">
        <is>
          <t>5 years</t>
        </is>
      </c>
    </row>
    <row r="62">
      <c r="A62" s="4" t="inlineStr">
        <is>
          <t>Other</t>
        </is>
      </c>
    </row>
    <row r="63">
      <c r="A63" s="3" t="inlineStr">
        <is>
          <t>Finite-Lived Intangible Assets, Net [Abstract]</t>
        </is>
      </c>
    </row>
    <row r="64">
      <c r="A64" s="4" t="inlineStr">
        <is>
          <t>Gross Carrying Amount</t>
        </is>
      </c>
      <c r="B64" s="6" t="n">
        <v>75</v>
      </c>
      <c r="C64" s="6" t="n">
        <v>75</v>
      </c>
    </row>
    <row r="65">
      <c r="A65" s="4" t="inlineStr">
        <is>
          <t>Accumulated Amortization</t>
        </is>
      </c>
      <c r="B65" s="5" t="n">
        <v>-28</v>
      </c>
      <c r="C65" s="5" t="n">
        <v>-29</v>
      </c>
    </row>
    <row r="66">
      <c r="A66" s="4" t="inlineStr">
        <is>
          <t>Net Carrying Amount</t>
        </is>
      </c>
      <c r="B66" s="6" t="n">
        <v>47</v>
      </c>
      <c r="C66" s="6" t="n">
        <v>46</v>
      </c>
    </row>
    <row r="67">
      <c r="A67" s="4" t="inlineStr">
        <is>
          <t>Other | Minimum</t>
        </is>
      </c>
    </row>
    <row r="68">
      <c r="A68" s="3" t="inlineStr">
        <is>
          <t>Finite-Lived Intangible Assets, Net [Abstract]</t>
        </is>
      </c>
    </row>
    <row r="69">
      <c r="A69" s="4" t="inlineStr">
        <is>
          <t>Estimated Useful Lives</t>
        </is>
      </c>
      <c r="B69" s="4" t="inlineStr">
        <is>
          <t>2 years</t>
        </is>
      </c>
      <c r="C69" s="4" t="inlineStr">
        <is>
          <t>2 years</t>
        </is>
      </c>
    </row>
    <row r="70">
      <c r="A70" s="4" t="inlineStr">
        <is>
          <t>Other | Maximum</t>
        </is>
      </c>
    </row>
    <row r="71">
      <c r="A71" s="3" t="inlineStr">
        <is>
          <t>Finite-Lived Intangible Assets, Net [Abstract]</t>
        </is>
      </c>
    </row>
    <row r="72">
      <c r="A72" s="4" t="inlineStr">
        <is>
          <t>Estimated Useful Lives</t>
        </is>
      </c>
      <c r="B72" s="4" t="inlineStr">
        <is>
          <t>5 years</t>
        </is>
      </c>
      <c r="C7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8" t="n">
        <v>0.3</v>
      </c>
      <c r="C4" s="8" t="n">
        <v>0.2</v>
      </c>
      <c r="D4" s="8" t="n">
        <v>0.6</v>
      </c>
      <c r="E4" s="8" t="n">
        <v>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Jun. 30, 2021USD ($)</t>
        </is>
      </c>
    </row>
    <row r="2">
      <c r="A2" s="3" t="inlineStr">
        <is>
          <t>Goodwill and Intangible Assets Disclosure [Abstract]</t>
        </is>
      </c>
    </row>
    <row r="3">
      <c r="A3" s="4" t="inlineStr">
        <is>
          <t>2021 (remaining)</t>
        </is>
      </c>
      <c r="B3" s="6" t="n">
        <v>570</v>
      </c>
    </row>
    <row r="4">
      <c r="A4" s="4" t="inlineStr">
        <is>
          <t>2022</t>
        </is>
      </c>
      <c r="B4" s="5" t="n">
        <v>882</v>
      </c>
    </row>
    <row r="5">
      <c r="A5" s="4" t="inlineStr">
        <is>
          <t>2023</t>
        </is>
      </c>
      <c r="B5" s="5" t="n">
        <v>624</v>
      </c>
    </row>
    <row r="6">
      <c r="A6" s="4" t="inlineStr">
        <is>
          <t>2024</t>
        </is>
      </c>
      <c r="B6" s="5" t="n">
        <v>598</v>
      </c>
    </row>
    <row r="7">
      <c r="A7" s="4" t="inlineStr">
        <is>
          <t>2025</t>
        </is>
      </c>
      <c r="B7" s="5" t="n">
        <v>400</v>
      </c>
    </row>
    <row r="8">
      <c r="A8" s="4" t="inlineStr">
        <is>
          <t>Thereafter</t>
        </is>
      </c>
      <c r="B8" s="5" t="n">
        <v>494</v>
      </c>
    </row>
    <row r="9">
      <c r="A9" s="4" t="inlineStr">
        <is>
          <t>Net Carrying Amount</t>
        </is>
      </c>
      <c r="B9" s="6" t="n">
        <v>3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on a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Madryn put option liability</t>
        </is>
      </c>
      <c r="B3" s="6" t="n">
        <v>951</v>
      </c>
      <c r="C3" s="6" t="n">
        <v>1440</v>
      </c>
    </row>
    <row r="4">
      <c r="A4" s="4" t="inlineStr">
        <is>
          <t>Level 1</t>
        </is>
      </c>
    </row>
    <row r="5">
      <c r="A5" s="3" t="inlineStr">
        <is>
          <t>Fair Value, Assets and Liabilities Measured on Recurring and Nonrecurring Basis [Line Items]</t>
        </is>
      </c>
    </row>
    <row r="6">
      <c r="A6" s="4" t="inlineStr">
        <is>
          <t>Madryn put option liability</t>
        </is>
      </c>
      <c r="B6" s="5" t="n">
        <v>0</v>
      </c>
      <c r="C6" s="5" t="n">
        <v>0</v>
      </c>
    </row>
    <row r="7">
      <c r="A7" s="4" t="inlineStr">
        <is>
          <t>Level 2</t>
        </is>
      </c>
    </row>
    <row r="8">
      <c r="A8" s="3" t="inlineStr">
        <is>
          <t>Fair Value, Assets and Liabilities Measured on Recurring and Nonrecurring Basis [Line Items]</t>
        </is>
      </c>
    </row>
    <row r="9">
      <c r="A9" s="4" t="inlineStr">
        <is>
          <t>Madryn put option liability</t>
        </is>
      </c>
      <c r="B9" s="5" t="n">
        <v>0</v>
      </c>
      <c r="C9" s="5" t="n">
        <v>0</v>
      </c>
    </row>
    <row r="10">
      <c r="A10" s="4" t="inlineStr">
        <is>
          <t>Level 3</t>
        </is>
      </c>
    </row>
    <row r="11">
      <c r="A11" s="3" t="inlineStr">
        <is>
          <t>Fair Value, Assets and Liabilities Measured on Recurring and Nonrecurring Basis [Line Items]</t>
        </is>
      </c>
    </row>
    <row r="12">
      <c r="A12" s="4" t="inlineStr">
        <is>
          <t>Madryn put option liability</t>
        </is>
      </c>
      <c r="B12" s="6" t="n">
        <v>951</v>
      </c>
      <c r="C12" s="6" t="n">
        <v>14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s>
  <sheetData>
    <row r="1">
      <c r="A1" s="1" t="inlineStr">
        <is>
          <t>Fair Value Measurements - Narrative (Details) $ in Millions</t>
        </is>
      </c>
      <c r="B1" s="2" t="inlineStr">
        <is>
          <t>1 Months Ended</t>
        </is>
      </c>
      <c r="C1" s="2" t="inlineStr">
        <is>
          <t>3 Months Ended</t>
        </is>
      </c>
    </row>
    <row r="2">
      <c r="B2" s="2" t="inlineStr">
        <is>
          <t>Aug. 31, 2019USD ($)</t>
        </is>
      </c>
      <c r="C2" s="2" t="inlineStr">
        <is>
          <t>Dec. 31, 2017USD ($)</t>
        </is>
      </c>
      <c r="D2" s="2" t="inlineStr">
        <is>
          <t>Jun. 30, 2021</t>
        </is>
      </c>
      <c r="E2" s="2" t="inlineStr">
        <is>
          <t>Dec. 31, 2020</t>
        </is>
      </c>
      <c r="F2" s="2" t="inlineStr">
        <is>
          <t>Aug. 31, 2017USD ($)</t>
        </is>
      </c>
    </row>
    <row r="3">
      <c r="A3" s="4" t="inlineStr">
        <is>
          <t>Measurement Input, Probability of Change in Control</t>
        </is>
      </c>
    </row>
    <row r="4">
      <c r="A4" s="3" t="inlineStr">
        <is>
          <t>Fair Value, Assets and Liabilities Measured on Recurring and Nonrecurring Basis [Line Items]</t>
        </is>
      </c>
    </row>
    <row r="5">
      <c r="A5" s="4" t="inlineStr">
        <is>
          <t>Change in control</t>
        </is>
      </c>
      <c r="D5" s="9" t="n">
        <v>0.5</v>
      </c>
      <c r="E5" s="9" t="n">
        <v>0.5</v>
      </c>
    </row>
    <row r="6">
      <c r="A6" s="4" t="inlineStr">
        <is>
          <t>Line of Credit | Madryn Credit Agreement</t>
        </is>
      </c>
    </row>
    <row r="7">
      <c r="A7" s="3" t="inlineStr">
        <is>
          <t>Fair Value, Assets and Liabilities Measured on Recurring and Nonrecurring Basis [Line Items]</t>
        </is>
      </c>
    </row>
    <row r="8">
      <c r="A8" s="4" t="inlineStr">
        <is>
          <t>Fair value of options</t>
        </is>
      </c>
      <c r="F8" s="8" t="n">
        <v>15.1</v>
      </c>
    </row>
    <row r="9">
      <c r="A9" s="4" t="inlineStr">
        <is>
          <t>Debt discount</t>
        </is>
      </c>
      <c r="B9" s="8" t="n">
        <v>1.6</v>
      </c>
      <c r="C9" s="6" t="n">
        <v>5</v>
      </c>
    </row>
    <row r="10">
      <c r="A10" s="4" t="inlineStr">
        <is>
          <t>Additional amount borrowed</t>
        </is>
      </c>
      <c r="B10" s="6" t="n">
        <v>25</v>
      </c>
      <c r="C10" s="6" t="n">
        <v>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Details) - Put Option Liability</t>
        </is>
      </c>
      <c r="B1" s="2" t="inlineStr">
        <is>
          <t>Jun. 30, 2021</t>
        </is>
      </c>
      <c r="C1" s="2" t="inlineStr">
        <is>
          <t>Dec. 31, 2020</t>
        </is>
      </c>
    </row>
    <row r="2">
      <c r="A2" s="4" t="inlineStr">
        <is>
          <t>Interest rate volatility</t>
        </is>
      </c>
    </row>
    <row r="3">
      <c r="A3" s="3" t="inlineStr">
        <is>
          <t>Fair Value, Net Derivative Asset (Liability) Measured on Recurring Basis, Unobservable Input Reconciliation [Line Items]</t>
        </is>
      </c>
    </row>
    <row r="4">
      <c r="A4" s="4" t="inlineStr">
        <is>
          <t>Derivative liability</t>
        </is>
      </c>
      <c r="B4" s="10" t="n">
        <v>0.208</v>
      </c>
      <c r="C4" s="10" t="n">
        <v>0.197</v>
      </c>
    </row>
    <row r="5">
      <c r="A5" s="4" t="inlineStr">
        <is>
          <t>Market yield rate</t>
        </is>
      </c>
    </row>
    <row r="6">
      <c r="A6" s="3" t="inlineStr">
        <is>
          <t>Fair Value, Net Derivative Asset (Liability) Measured on Recurring Basis, Unobservable Input Reconciliation [Line Items]</t>
        </is>
      </c>
    </row>
    <row r="7">
      <c r="A7" s="4" t="inlineStr">
        <is>
          <t>Derivative liability</t>
        </is>
      </c>
      <c r="B7" s="10" t="n">
        <v>0.06900000000000001</v>
      </c>
      <c r="C7" s="10" t="n">
        <v>0.079</v>
      </c>
    </row>
    <row r="8">
      <c r="A8" s="4" t="inlineStr">
        <is>
          <t>Term (in years)</t>
        </is>
      </c>
    </row>
    <row r="9">
      <c r="A9" s="3" t="inlineStr">
        <is>
          <t>Fair Value, Net Derivative Asset (Liability) Measured on Recurring Basis, Unobservable Input Reconciliation [Line Items]</t>
        </is>
      </c>
    </row>
    <row r="10">
      <c r="A10" s="4" t="inlineStr">
        <is>
          <t>Derivative liability</t>
        </is>
      </c>
      <c r="B10" s="9" t="n">
        <v>4.31</v>
      </c>
      <c r="C10" s="9" t="n">
        <v>4.82</v>
      </c>
    </row>
    <row r="11">
      <c r="A11" s="4" t="inlineStr">
        <is>
          <t>Dividend yield</t>
        </is>
      </c>
    </row>
    <row r="12">
      <c r="A12" s="3" t="inlineStr">
        <is>
          <t>Fair Value, Net Derivative Asset (Liability) Measured on Recurring Basis, Unobservable Input Reconciliation [Line Items]</t>
        </is>
      </c>
    </row>
    <row r="13">
      <c r="A13" s="4" t="inlineStr">
        <is>
          <t>Derivative liability</t>
        </is>
      </c>
      <c r="B13" s="5" t="n">
        <v>0</v>
      </c>
      <c r="C1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Financial Instruments (Details) - Put Option Liability - USD ($) $ in Thousands</t>
        </is>
      </c>
      <c r="B1" s="2" t="inlineStr">
        <is>
          <t>6 Months Ended</t>
        </is>
      </c>
    </row>
    <row r="2">
      <c r="B2" s="2" t="inlineStr">
        <is>
          <t>Jun. 30, 2021</t>
        </is>
      </c>
      <c r="C2" s="2" t="inlineStr">
        <is>
          <t>Jun. 30, 2020</t>
        </is>
      </c>
    </row>
    <row r="3">
      <c r="A3" s="3" t="inlineStr">
        <is>
          <t>Fair Value, Liabilities Measured on Recurring Basis, Unobservable Input Reconciliation, Calculation [Roll Forward]</t>
        </is>
      </c>
    </row>
    <row r="4">
      <c r="A4" s="4" t="inlineStr">
        <is>
          <t>Beginning Balance</t>
        </is>
      </c>
      <c r="B4" s="6" t="n">
        <v>1440</v>
      </c>
      <c r="C4" s="6" t="n">
        <v>3072</v>
      </c>
    </row>
    <row r="5">
      <c r="A5" s="4" t="inlineStr">
        <is>
          <t>Change in fair value</t>
        </is>
      </c>
      <c r="B5" s="5" t="n">
        <v>-489</v>
      </c>
      <c r="C5" s="5" t="n">
        <v>437</v>
      </c>
    </row>
    <row r="6">
      <c r="A6" s="4" t="inlineStr">
        <is>
          <t>Ending Balance</t>
        </is>
      </c>
      <c r="B6" s="6" t="n">
        <v>951</v>
      </c>
      <c r="C6" s="6" t="n">
        <v>35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Debt - Narrative (Details) - Line of Credit - USD ($)</t>
        </is>
      </c>
      <c r="B1" s="2" t="inlineStr">
        <is>
          <t>Aug. 12, 2019</t>
        </is>
      </c>
      <c r="C1" s="2" t="inlineStr">
        <is>
          <t>Jun. 17, 2019</t>
        </is>
      </c>
      <c r="D1" s="2" t="inlineStr">
        <is>
          <t>Dec. 15, 2017</t>
        </is>
      </c>
      <c r="E1" s="2" t="inlineStr">
        <is>
          <t>Oct. 31, 2017</t>
        </is>
      </c>
      <c r="F1" s="2" t="inlineStr">
        <is>
          <t>Aug. 31, 2019</t>
        </is>
      </c>
      <c r="G1" s="2" t="inlineStr">
        <is>
          <t>Dec. 31, 2017</t>
        </is>
      </c>
      <c r="H1" s="2" t="inlineStr">
        <is>
          <t>Jun. 30, 2021</t>
        </is>
      </c>
      <c r="I1" s="2" t="inlineStr">
        <is>
          <t>Jun. 30, 2020</t>
        </is>
      </c>
      <c r="J1" s="2" t="inlineStr">
        <is>
          <t>Jun. 16, 2019</t>
        </is>
      </c>
      <c r="K1" s="2" t="inlineStr">
        <is>
          <t>Dec. 31, 2020</t>
        </is>
      </c>
      <c r="L1" s="2" t="inlineStr">
        <is>
          <t>Aug. 31, 2017</t>
        </is>
      </c>
      <c r="M1" s="2" t="inlineStr">
        <is>
          <t>Aug. 24, 2017</t>
        </is>
      </c>
    </row>
    <row r="2">
      <c r="A2" s="4" t="inlineStr">
        <is>
          <t>Madryn Credit Agreement</t>
        </is>
      </c>
    </row>
    <row r="3">
      <c r="A3" s="3" t="inlineStr">
        <is>
          <t>Debt Instrument [Line Items]</t>
        </is>
      </c>
    </row>
    <row r="4">
      <c r="A4" s="4" t="inlineStr">
        <is>
          <t>Maximum borrowing capacity</t>
        </is>
      </c>
      <c r="C4" s="6" t="n">
        <v>25000000</v>
      </c>
    </row>
    <row r="5">
      <c r="A5" s="4" t="inlineStr">
        <is>
          <t>Borrowings on credit facility</t>
        </is>
      </c>
      <c r="F5" s="6" t="n">
        <v>25000000</v>
      </c>
      <c r="G5" s="6" t="n">
        <v>10000000</v>
      </c>
    </row>
    <row r="6">
      <c r="A6" s="4" t="inlineStr">
        <is>
          <t>Outstanding principal balance</t>
        </is>
      </c>
      <c r="G6" s="5" t="n">
        <v>40000000</v>
      </c>
      <c r="H6" s="6" t="n">
        <v>65000000</v>
      </c>
      <c r="K6" s="6" t="n">
        <v>65000000</v>
      </c>
    </row>
    <row r="7">
      <c r="A7" s="4" t="inlineStr">
        <is>
          <t>Default interest rate</t>
        </is>
      </c>
      <c r="H7" s="4" t="inlineStr">
        <is>
          <t>4.00%</t>
        </is>
      </c>
    </row>
    <row r="8">
      <c r="A8" s="4" t="inlineStr">
        <is>
          <t>Effective interest rate</t>
        </is>
      </c>
      <c r="H8" s="4" t="inlineStr">
        <is>
          <t>18.40%</t>
        </is>
      </c>
    </row>
    <row r="9">
      <c r="A9" s="4" t="inlineStr">
        <is>
          <t>Weighted average interest rate</t>
        </is>
      </c>
      <c r="H9" s="4" t="inlineStr">
        <is>
          <t>10.60%</t>
        </is>
      </c>
    </row>
    <row r="10">
      <c r="A10" s="4" t="inlineStr">
        <is>
          <t>Interest expense</t>
        </is>
      </c>
      <c r="H10" s="6" t="n">
        <v>3400000</v>
      </c>
      <c r="I10" s="6" t="n">
        <v>3500000</v>
      </c>
    </row>
    <row r="11">
      <c r="A11" s="4" t="inlineStr">
        <is>
          <t>Fair value of options</t>
        </is>
      </c>
      <c r="L11" s="6" t="n">
        <v>15100000</v>
      </c>
    </row>
    <row r="12">
      <c r="A12" s="4" t="inlineStr">
        <is>
          <t>Debt discount</t>
        </is>
      </c>
      <c r="F12" s="5" t="n">
        <v>1600000</v>
      </c>
      <c r="G12" s="5" t="n">
        <v>5000000</v>
      </c>
    </row>
    <row r="13">
      <c r="A13" s="4" t="inlineStr">
        <is>
          <t>Legal expenses</t>
        </is>
      </c>
      <c r="F13" s="6" t="n">
        <v>300000</v>
      </c>
      <c r="G13" s="6" t="n">
        <v>1300000</v>
      </c>
    </row>
    <row r="14">
      <c r="A14" s="4" t="inlineStr">
        <is>
          <t>Madryn Credit Agreement | London Interbank Offered Rate (LIBOR)</t>
        </is>
      </c>
    </row>
    <row r="15">
      <c r="A15" s="3" t="inlineStr">
        <is>
          <t>Debt Instrument [Line Items]</t>
        </is>
      </c>
    </row>
    <row r="16">
      <c r="A16" s="4" t="inlineStr">
        <is>
          <t>Credit agreement interest rate</t>
        </is>
      </c>
      <c r="C16" s="4" t="inlineStr">
        <is>
          <t>8.00%</t>
        </is>
      </c>
      <c r="J16" s="4" t="inlineStr">
        <is>
          <t>11.00%</t>
        </is>
      </c>
    </row>
    <row r="17">
      <c r="A17" s="4" t="inlineStr">
        <is>
          <t>Amended Madryn Credit Agreement</t>
        </is>
      </c>
    </row>
    <row r="18">
      <c r="A18" s="3" t="inlineStr">
        <is>
          <t>Debt Instrument [Line Items]</t>
        </is>
      </c>
    </row>
    <row r="19">
      <c r="A19" s="4" t="inlineStr">
        <is>
          <t>Maximum borrowing capacity</t>
        </is>
      </c>
      <c r="M19" s="6" t="n">
        <v>65000000</v>
      </c>
    </row>
    <row r="20">
      <c r="A20" s="4" t="inlineStr">
        <is>
          <t>Madryn Credit Agreement - Term A</t>
        </is>
      </c>
    </row>
    <row r="21">
      <c r="A21" s="3" t="inlineStr">
        <is>
          <t>Debt Instrument [Line Items]</t>
        </is>
      </c>
    </row>
    <row r="22">
      <c r="A22" s="4" t="inlineStr">
        <is>
          <t>Maximum borrowing capacity</t>
        </is>
      </c>
      <c r="M22" s="6" t="n">
        <v>30000000</v>
      </c>
    </row>
    <row r="23">
      <c r="A23" s="4" t="inlineStr">
        <is>
          <t>Madryn Credit Agreement - Term B-1</t>
        </is>
      </c>
    </row>
    <row r="24">
      <c r="A24" s="3" t="inlineStr">
        <is>
          <t>Debt Instrument [Line Items]</t>
        </is>
      </c>
    </row>
    <row r="25">
      <c r="A25" s="4" t="inlineStr">
        <is>
          <t>Borrowings on credit facility</t>
        </is>
      </c>
      <c r="E25" s="6" t="n">
        <v>5000000</v>
      </c>
    </row>
    <row r="26">
      <c r="A26" s="4" t="inlineStr">
        <is>
          <t>Madryn Credit Agreement - Term B-2</t>
        </is>
      </c>
    </row>
    <row r="27">
      <c r="A27" s="3" t="inlineStr">
        <is>
          <t>Debt Instrument [Line Items]</t>
        </is>
      </c>
    </row>
    <row r="28">
      <c r="A28" s="4" t="inlineStr">
        <is>
          <t>Borrowings on credit facility</t>
        </is>
      </c>
      <c r="D28" s="6" t="n">
        <v>5000000</v>
      </c>
    </row>
    <row r="29">
      <c r="A29" s="4" t="inlineStr">
        <is>
          <t>Madryn Credit Agreement - Term B-3 And B-4</t>
        </is>
      </c>
    </row>
    <row r="30">
      <c r="A30" s="3" t="inlineStr">
        <is>
          <t>Debt Instrument [Line Items]</t>
        </is>
      </c>
    </row>
    <row r="31">
      <c r="A31" s="4" t="inlineStr">
        <is>
          <t>Borrowings on credit facility</t>
        </is>
      </c>
      <c r="B31" s="6" t="n">
        <v>25000000</v>
      </c>
    </row>
    <row r="32">
      <c r="A32" s="4" t="inlineStr">
        <is>
          <t>Madryn Credit Agreement - Term B-3</t>
        </is>
      </c>
    </row>
    <row r="33">
      <c r="A33" s="3" t="inlineStr">
        <is>
          <t>Debt Instrument [Line Items]</t>
        </is>
      </c>
    </row>
    <row r="34">
      <c r="A34" s="4" t="inlineStr">
        <is>
          <t>Additional borrowing capacity</t>
        </is>
      </c>
      <c r="C34" s="6" t="n">
        <v>10000000</v>
      </c>
    </row>
    <row r="35">
      <c r="A35" s="4" t="inlineStr">
        <is>
          <t>Madryn Credit Agreement - Term B-4</t>
        </is>
      </c>
    </row>
    <row r="36">
      <c r="A36" s="3" t="inlineStr">
        <is>
          <t>Debt Instrument [Line Items]</t>
        </is>
      </c>
    </row>
    <row r="37">
      <c r="A37" s="4" t="inlineStr">
        <is>
          <t>Additional borrowing capacity</t>
        </is>
      </c>
      <c r="C37" s="6"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5322</v>
      </c>
      <c r="C4" s="6" t="n">
        <v>-10472</v>
      </c>
      <c r="D4" s="6" t="n">
        <v>-12270</v>
      </c>
      <c r="E4" s="6" t="n">
        <v>-28225</v>
      </c>
    </row>
    <row r="5">
      <c r="A5" s="3" t="inlineStr">
        <is>
          <t>Other comprehensive income (loss):</t>
        </is>
      </c>
    </row>
    <row r="6">
      <c r="A6" s="4" t="inlineStr">
        <is>
          <t>Foreign currency translation gain (loss)</t>
        </is>
      </c>
      <c r="B6" s="5" t="n">
        <v>-1558</v>
      </c>
      <c r="C6" s="5" t="n">
        <v>213</v>
      </c>
      <c r="D6" s="5" t="n">
        <v>-617</v>
      </c>
      <c r="E6" s="5" t="n">
        <v>3034</v>
      </c>
    </row>
    <row r="7">
      <c r="A7" s="4" t="inlineStr">
        <is>
          <t>Other comprehensive gain (loss)</t>
        </is>
      </c>
      <c r="B7" s="5" t="n">
        <v>-1558</v>
      </c>
      <c r="C7" s="5" t="n">
        <v>213</v>
      </c>
      <c r="D7" s="5" t="n">
        <v>-617</v>
      </c>
      <c r="E7" s="5" t="n">
        <v>3034</v>
      </c>
    </row>
    <row r="8">
      <c r="A8" s="4" t="inlineStr">
        <is>
          <t>Comprehensive loss</t>
        </is>
      </c>
      <c r="B8" s="6" t="n">
        <v>-6880</v>
      </c>
      <c r="C8" s="6" t="n">
        <v>-10259</v>
      </c>
      <c r="D8" s="6" t="n">
        <v>-12887</v>
      </c>
      <c r="E8" s="6" t="n">
        <v>-25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Madryn Debt (Details) - Madryn Credit Agreement - Line of Credit - USD ($) $ in Thousands</t>
        </is>
      </c>
      <c r="B1" s="2" t="inlineStr">
        <is>
          <t>Jun. 30, 2021</t>
        </is>
      </c>
      <c r="C1" s="2" t="inlineStr">
        <is>
          <t>Dec. 31, 2020</t>
        </is>
      </c>
      <c r="D1" s="2" t="inlineStr">
        <is>
          <t>Dec. 31, 2017</t>
        </is>
      </c>
    </row>
    <row r="2">
      <c r="A2" s="3" t="inlineStr">
        <is>
          <t>Line of Credit Facility [Line Items]</t>
        </is>
      </c>
    </row>
    <row r="3">
      <c r="A3" s="4" t="inlineStr">
        <is>
          <t>Principal</t>
        </is>
      </c>
      <c r="B3" s="6" t="n">
        <v>65000</v>
      </c>
      <c r="C3" s="6" t="n">
        <v>65000</v>
      </c>
      <c r="D3" s="6" t="n">
        <v>40000</v>
      </c>
    </row>
    <row r="4">
      <c r="A4" s="4" t="inlineStr">
        <is>
          <t>Net unamortized debt discount and issuance costs</t>
        </is>
      </c>
      <c r="B4" s="5" t="n">
        <v>-14190</v>
      </c>
      <c r="C4" s="5" t="n">
        <v>-15168</v>
      </c>
    </row>
    <row r="5">
      <c r="A5" s="4" t="inlineStr">
        <is>
          <t>Net carrying value of Madryn debt</t>
        </is>
      </c>
      <c r="B5" s="6" t="n">
        <v>50810</v>
      </c>
      <c r="C5" s="6" t="n">
        <v>49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Jun. 30, 2021</t>
        </is>
      </c>
    </row>
    <row r="2">
      <c r="A2" s="3" t="inlineStr">
        <is>
          <t>Lessee, Lease, Description [Line Items]</t>
        </is>
      </c>
    </row>
    <row r="3">
      <c r="A3" s="4" t="inlineStr">
        <is>
          <t>Operating lease, term of contract</t>
        </is>
      </c>
      <c r="B3" s="4" t="inlineStr">
        <is>
          <t>8 years</t>
        </is>
      </c>
    </row>
    <row r="4">
      <c r="A4" s="4" t="inlineStr">
        <is>
          <t>Finance lease, term of contract</t>
        </is>
      </c>
      <c r="B4" s="4" t="inlineStr">
        <is>
          <t>8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6 Months Ended</t>
        </is>
      </c>
    </row>
    <row r="2">
      <c r="B2" s="2" t="inlineStr">
        <is>
          <t>Jun. 30, 2021</t>
        </is>
      </c>
      <c r="C2" s="2" t="inlineStr">
        <is>
          <t>Jun. 30, 2020</t>
        </is>
      </c>
    </row>
    <row r="3">
      <c r="A3" s="3" t="inlineStr">
        <is>
          <t>Leases [Abstract]</t>
        </is>
      </c>
    </row>
    <row r="4">
      <c r="A4" s="4" t="inlineStr">
        <is>
          <t>Operating lease expense cost</t>
        </is>
      </c>
      <c r="B4" s="6" t="n">
        <v>334</v>
      </c>
      <c r="C4" s="6" t="n">
        <v>293</v>
      </c>
    </row>
    <row r="5">
      <c r="A5" s="4" t="inlineStr">
        <is>
          <t>Interest expense</t>
        </is>
      </c>
      <c r="B5" s="5" t="n">
        <v>6</v>
      </c>
      <c r="C5" s="5" t="n">
        <v>14</v>
      </c>
    </row>
    <row r="6">
      <c r="A6" s="4" t="inlineStr">
        <is>
          <t>Amortization expense</t>
        </is>
      </c>
      <c r="B6" s="5" t="n">
        <v>67</v>
      </c>
      <c r="C6" s="5" t="n">
        <v>42</v>
      </c>
    </row>
    <row r="7">
      <c r="A7" s="4" t="inlineStr">
        <is>
          <t>Total finance lease costs</t>
        </is>
      </c>
      <c r="B7" s="6" t="n">
        <v>73</v>
      </c>
      <c r="C7" s="6" t="n">
        <v>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Jun. 30, 2021</t>
        </is>
      </c>
      <c r="C1" s="2" t="inlineStr">
        <is>
          <t>Dec. 31, 2020</t>
        </is>
      </c>
    </row>
    <row r="2">
      <c r="A2" s="3" t="inlineStr">
        <is>
          <t>Operating leases</t>
        </is>
      </c>
    </row>
    <row r="3">
      <c r="A3" s="4" t="inlineStr">
        <is>
          <t>Right-of-use operating lease assets, net</t>
        </is>
      </c>
      <c r="B3" s="6" t="n">
        <v>2408</v>
      </c>
      <c r="C3" s="6" t="n">
        <v>2610</v>
      </c>
    </row>
    <row r="4">
      <c r="A4" s="4" t="inlineStr">
        <is>
          <t>Operating lease liabilities - current</t>
        </is>
      </c>
      <c r="B4" s="5" t="n">
        <v>458</v>
      </c>
      <c r="C4" s="5" t="n">
        <v>788</v>
      </c>
    </row>
    <row r="5">
      <c r="A5" s="4" t="inlineStr">
        <is>
          <t>Operating lease liabilities, non-current</t>
        </is>
      </c>
      <c r="B5" s="5" t="n">
        <v>2041</v>
      </c>
      <c r="C5" s="5" t="n">
        <v>1923</v>
      </c>
    </row>
    <row r="6">
      <c r="A6" s="4" t="inlineStr">
        <is>
          <t>Operating lease liabilities</t>
        </is>
      </c>
      <c r="B6" s="5" t="n">
        <v>2499</v>
      </c>
      <c r="C6" s="5" t="n">
        <v>2711</v>
      </c>
    </row>
    <row r="7">
      <c r="A7" s="3" t="inlineStr">
        <is>
          <t>Finance leases</t>
        </is>
      </c>
    </row>
    <row r="8">
      <c r="A8" s="4" t="inlineStr">
        <is>
          <t>Finance lease right-of-use assets</t>
        </is>
      </c>
      <c r="B8" s="5" t="n">
        <v>246</v>
      </c>
      <c r="C8" s="5" t="n">
        <v>313</v>
      </c>
    </row>
    <row r="9">
      <c r="A9" s="4" t="inlineStr">
        <is>
          <t>Finance lease liabilities - short-term</t>
        </is>
      </c>
      <c r="B9" s="5" t="n">
        <v>43</v>
      </c>
      <c r="C9" s="5" t="n">
        <v>160</v>
      </c>
    </row>
    <row r="10">
      <c r="A10" s="4" t="inlineStr">
        <is>
          <t>Finance lease liabilities - long-term</t>
        </is>
      </c>
      <c r="B10" s="5" t="n">
        <v>13</v>
      </c>
      <c r="C10" s="5" t="n">
        <v>28</v>
      </c>
    </row>
    <row r="11">
      <c r="A11" s="4" t="inlineStr">
        <is>
          <t>Total finance lease liabilities</t>
        </is>
      </c>
      <c r="B11" s="6" t="n">
        <v>56</v>
      </c>
      <c r="C11" s="6" t="n">
        <v>188</v>
      </c>
    </row>
    <row r="12">
      <c r="A12" s="3" t="inlineStr">
        <is>
          <t>Weighted-average remaining lease term (years)</t>
        </is>
      </c>
    </row>
    <row r="13">
      <c r="A13" s="4" t="inlineStr">
        <is>
          <t>Operating leases</t>
        </is>
      </c>
      <c r="B13" s="4" t="inlineStr">
        <is>
          <t>5 years 8 months 12 days</t>
        </is>
      </c>
      <c r="C13" s="4" t="inlineStr">
        <is>
          <t>6 years 2 months 12 days</t>
        </is>
      </c>
    </row>
    <row r="14">
      <c r="A14" s="4" t="inlineStr">
        <is>
          <t>Finance leases</t>
        </is>
      </c>
      <c r="B14" s="4" t="inlineStr">
        <is>
          <t>7 months 6 days</t>
        </is>
      </c>
      <c r="C14" s="4" t="inlineStr">
        <is>
          <t>1 year</t>
        </is>
      </c>
    </row>
    <row r="15">
      <c r="A15" s="3" t="inlineStr">
        <is>
          <t>Weighted-average discount rate (%)</t>
        </is>
      </c>
    </row>
    <row r="16">
      <c r="A16" s="4" t="inlineStr">
        <is>
          <t>Operating leases</t>
        </is>
      </c>
      <c r="B16" s="4" t="inlineStr">
        <is>
          <t>10.50%</t>
        </is>
      </c>
      <c r="C16" s="4" t="inlineStr">
        <is>
          <t>10.50%</t>
        </is>
      </c>
    </row>
    <row r="17">
      <c r="A17" s="4" t="inlineStr">
        <is>
          <t>Finance leases</t>
        </is>
      </c>
      <c r="B17" s="4" t="inlineStr">
        <is>
          <t>9.10%</t>
        </is>
      </c>
      <c r="C17" s="4" t="inlineStr">
        <is>
          <t>9.1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Cash Flow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outflows from operating leases</t>
        </is>
      </c>
      <c r="B4" s="6" t="n">
        <v>325</v>
      </c>
      <c r="C4" s="6" t="n">
        <v>272</v>
      </c>
    </row>
    <row r="5">
      <c r="A5" s="4" t="inlineStr">
        <is>
          <t>Operating cash outflows from finance leases</t>
        </is>
      </c>
      <c r="B5" s="5" t="n">
        <v>6</v>
      </c>
      <c r="C5" s="5" t="n">
        <v>14</v>
      </c>
    </row>
    <row r="6">
      <c r="A6" s="4" t="inlineStr">
        <is>
          <t>Financing cash outflows from finance leases</t>
        </is>
      </c>
      <c r="B6" s="5" t="n">
        <v>132</v>
      </c>
      <c r="C6" s="5" t="n">
        <v>139</v>
      </c>
    </row>
    <row r="7">
      <c r="A7" s="3" t="inlineStr">
        <is>
          <t>ROU assets obtained in exchange for new lease liabilities</t>
        </is>
      </c>
    </row>
    <row r="8">
      <c r="A8" s="4" t="inlineStr">
        <is>
          <t>Operating leases</t>
        </is>
      </c>
      <c r="B8" s="5" t="n">
        <v>0</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Jun. 30, 2021</t>
        </is>
      </c>
      <c r="C1" s="2" t="inlineStr">
        <is>
          <t>Dec. 31, 2020</t>
        </is>
      </c>
    </row>
    <row r="2">
      <c r="A2" s="3" t="inlineStr">
        <is>
          <t>Operating Leases</t>
        </is>
      </c>
    </row>
    <row r="3">
      <c r="A3" s="4" t="inlineStr">
        <is>
          <t>2021</t>
        </is>
      </c>
      <c r="B3" s="6" t="n">
        <v>327</v>
      </c>
    </row>
    <row r="4">
      <c r="A4" s="4" t="inlineStr">
        <is>
          <t>2021</t>
        </is>
      </c>
      <c r="B4" s="5" t="n">
        <v>594</v>
      </c>
    </row>
    <row r="5">
      <c r="A5" s="4" t="inlineStr">
        <is>
          <t>2022</t>
        </is>
      </c>
      <c r="B5" s="5" t="n">
        <v>565</v>
      </c>
    </row>
    <row r="6">
      <c r="A6" s="4" t="inlineStr">
        <is>
          <t>2023</t>
        </is>
      </c>
      <c r="B6" s="5" t="n">
        <v>532</v>
      </c>
    </row>
    <row r="7">
      <c r="A7" s="4" t="inlineStr">
        <is>
          <t>2024</t>
        </is>
      </c>
      <c r="B7" s="5" t="n">
        <v>449</v>
      </c>
    </row>
    <row r="8">
      <c r="A8" s="4" t="inlineStr">
        <is>
          <t>Thereafter</t>
        </is>
      </c>
      <c r="B8" s="5" t="n">
        <v>878</v>
      </c>
    </row>
    <row r="9">
      <c r="A9" s="4" t="inlineStr">
        <is>
          <t>Total future minimum lease payments</t>
        </is>
      </c>
      <c r="B9" s="5" t="n">
        <v>3345</v>
      </c>
    </row>
    <row r="10">
      <c r="A10" s="4" t="inlineStr">
        <is>
          <t>Less: Amount of lease payments representing interest</t>
        </is>
      </c>
      <c r="B10" s="5" t="n">
        <v>-846</v>
      </c>
    </row>
    <row r="11">
      <c r="A11" s="4" t="inlineStr">
        <is>
          <t>Present value of future minimum lease payments</t>
        </is>
      </c>
      <c r="B11" s="5" t="n">
        <v>2499</v>
      </c>
      <c r="C11" s="6" t="n">
        <v>2711</v>
      </c>
    </row>
    <row r="12">
      <c r="A12" s="3" t="inlineStr">
        <is>
          <t>Finance Leases</t>
        </is>
      </c>
    </row>
    <row r="13">
      <c r="A13" s="4" t="inlineStr">
        <is>
          <t>2021</t>
        </is>
      </c>
      <c r="B13" s="5" t="n">
        <v>45</v>
      </c>
    </row>
    <row r="14">
      <c r="A14" s="4" t="inlineStr">
        <is>
          <t>2021</t>
        </is>
      </c>
      <c r="B14" s="5" t="n">
        <v>13</v>
      </c>
    </row>
    <row r="15">
      <c r="A15" s="4" t="inlineStr">
        <is>
          <t>2022</t>
        </is>
      </c>
      <c r="B15" s="5" t="n">
        <v>0</v>
      </c>
    </row>
    <row r="16">
      <c r="A16" s="4" t="inlineStr">
        <is>
          <t>2023</t>
        </is>
      </c>
      <c r="B16" s="5" t="n">
        <v>0</v>
      </c>
    </row>
    <row r="17">
      <c r="A17" s="4" t="inlineStr">
        <is>
          <t>2024</t>
        </is>
      </c>
      <c r="B17" s="5" t="n">
        <v>0</v>
      </c>
    </row>
    <row r="18">
      <c r="A18" s="4" t="inlineStr">
        <is>
          <t>Thereafter</t>
        </is>
      </c>
      <c r="B18" s="5" t="n">
        <v>0</v>
      </c>
    </row>
    <row r="19">
      <c r="A19" s="4" t="inlineStr">
        <is>
          <t>Total future minimum lease payments</t>
        </is>
      </c>
      <c r="B19" s="5" t="n">
        <v>58</v>
      </c>
    </row>
    <row r="20">
      <c r="A20" s="4" t="inlineStr">
        <is>
          <t>Less: Amount of lease payments representing interest</t>
        </is>
      </c>
      <c r="B20" s="5" t="n">
        <v>-2</v>
      </c>
    </row>
    <row r="21">
      <c r="A21" s="4" t="inlineStr">
        <is>
          <t>Present value of future minimum lease payments</t>
        </is>
      </c>
      <c r="B21" s="6" t="n">
        <v>56</v>
      </c>
      <c r="C21" s="6" t="n">
        <v>1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 Narrative (Details) - shares</t>
        </is>
      </c>
      <c r="B1" s="2" t="inlineStr">
        <is>
          <t>Jun. 30, 2021</t>
        </is>
      </c>
      <c r="C1" s="2" t="inlineStr">
        <is>
          <t>Dec. 31, 2020</t>
        </is>
      </c>
    </row>
    <row r="2">
      <c r="A2" s="3" t="inlineStr">
        <is>
          <t>Equity [Abstract]</t>
        </is>
      </c>
    </row>
    <row r="3">
      <c r="A3" s="4" t="inlineStr">
        <is>
          <t>Common stock, shares issued (in shares)</t>
        </is>
      </c>
      <c r="B3" s="5" t="n">
        <v>24133453</v>
      </c>
      <c r="C3" s="5" t="n">
        <v>23925789</v>
      </c>
    </row>
    <row r="4">
      <c r="A4" s="4" t="inlineStr">
        <is>
          <t>Common stock, shares outstanding (in shares)</t>
        </is>
      </c>
      <c r="B4" s="5" t="n">
        <v>23725383</v>
      </c>
      <c r="C4" s="5" t="n">
        <v>235177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Reserved Ordinary Shares (Details) - shares</t>
        </is>
      </c>
      <c r="B1" s="2" t="inlineStr">
        <is>
          <t>Jun. 30, 2021</t>
        </is>
      </c>
      <c r="C1" s="2" t="inlineStr">
        <is>
          <t>Dec. 31, 2020</t>
        </is>
      </c>
      <c r="D1" s="2" t="inlineStr">
        <is>
          <t>Dec. 31, 2018</t>
        </is>
      </c>
    </row>
    <row r="2">
      <c r="A2" s="3" t="inlineStr">
        <is>
          <t>Class of Stock [Line Items]</t>
        </is>
      </c>
    </row>
    <row r="3">
      <c r="A3" s="4" t="inlineStr">
        <is>
          <t>Shares reserved for future issuance (in shares)</t>
        </is>
      </c>
      <c r="B3" s="5" t="n">
        <v>4909847</v>
      </c>
      <c r="C3" s="5" t="n">
        <v>4182196</v>
      </c>
    </row>
    <row r="4">
      <c r="A4" s="4" t="inlineStr">
        <is>
          <t>Equity Incentive Plan, 2018</t>
        </is>
      </c>
    </row>
    <row r="5">
      <c r="A5" s="3" t="inlineStr">
        <is>
          <t>Class of Stock [Line Items]</t>
        </is>
      </c>
    </row>
    <row r="6">
      <c r="A6" s="4" t="inlineStr">
        <is>
          <t>Shares reserved for future issuance (in shares)</t>
        </is>
      </c>
      <c r="B6" s="5" t="n">
        <v>1899463</v>
      </c>
      <c r="C6" s="5" t="n">
        <v>1641112</v>
      </c>
      <c r="D6" s="5" t="n">
        <v>1500000</v>
      </c>
    </row>
    <row r="7">
      <c r="A7" s="4" t="inlineStr">
        <is>
          <t>Options to purchase shares</t>
        </is>
      </c>
    </row>
    <row r="8">
      <c r="A8" s="3" t="inlineStr">
        <is>
          <t>Class of Stock [Line Items]</t>
        </is>
      </c>
    </row>
    <row r="9">
      <c r="A9" s="4" t="inlineStr">
        <is>
          <t>Shares reserved for future issuance (in shares)</t>
        </is>
      </c>
      <c r="B9" s="5" t="n">
        <v>2304825</v>
      </c>
      <c r="C9" s="5" t="n">
        <v>2012960</v>
      </c>
    </row>
    <row r="10">
      <c r="A10" s="4" t="inlineStr">
        <is>
          <t>Restricted Stock</t>
        </is>
      </c>
    </row>
    <row r="11">
      <c r="A11" s="3" t="inlineStr">
        <is>
          <t>Class of Stock [Line Items]</t>
        </is>
      </c>
    </row>
    <row r="12">
      <c r="A12" s="4" t="inlineStr">
        <is>
          <t>Shares reserved for future issuance (in shares)</t>
        </is>
      </c>
      <c r="B12" s="5" t="n">
        <v>39059</v>
      </c>
      <c r="C12" s="5" t="n">
        <v>48624</v>
      </c>
    </row>
    <row r="13">
      <c r="A13" s="4" t="inlineStr">
        <is>
          <t>ESPP</t>
        </is>
      </c>
    </row>
    <row r="14">
      <c r="A14" s="3" t="inlineStr">
        <is>
          <t>Class of Stock [Line Items]</t>
        </is>
      </c>
    </row>
    <row r="15">
      <c r="A15" s="4" t="inlineStr">
        <is>
          <t>Shares reserved for future issuance (in shares)</t>
        </is>
      </c>
      <c r="B15" s="5" t="n">
        <v>661000</v>
      </c>
      <c r="C15" s="5" t="n">
        <v>474000</v>
      </c>
    </row>
    <row r="16">
      <c r="A16" s="4" t="inlineStr">
        <is>
          <t>Rockport Warrants</t>
        </is>
      </c>
    </row>
    <row r="17">
      <c r="A17" s="3" t="inlineStr">
        <is>
          <t>Class of Stock [Line Items]</t>
        </is>
      </c>
    </row>
    <row r="18">
      <c r="A18" s="4" t="inlineStr">
        <is>
          <t>Shares reserved for future issuance (in shares)</t>
        </is>
      </c>
      <c r="B18" s="5" t="n">
        <v>5500</v>
      </c>
      <c r="C18" s="5" t="n">
        <v>5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s - Narrative (Details) - Rockport Warrants - $ / shares</t>
        </is>
      </c>
      <c r="B1" s="2" t="inlineStr">
        <is>
          <t>Jun. 30, 2021</t>
        </is>
      </c>
      <c r="C1" s="2" t="inlineStr">
        <is>
          <t>Dec. 31, 2020</t>
        </is>
      </c>
      <c r="D1" s="2" t="inlineStr">
        <is>
          <t>Mar. 31, 2017</t>
        </is>
      </c>
    </row>
    <row r="2">
      <c r="A2" s="3" t="inlineStr">
        <is>
          <t>Class of Stock [Line Items]</t>
        </is>
      </c>
    </row>
    <row r="3">
      <c r="A3" s="4" t="inlineStr">
        <is>
          <t>Exercise price of warrants (in dollars per share)</t>
        </is>
      </c>
      <c r="B3" s="7" t="n">
        <v>3.8</v>
      </c>
      <c r="D3" s="7" t="n">
        <v>3.8</v>
      </c>
    </row>
    <row r="4">
      <c r="A4" s="4" t="inlineStr">
        <is>
          <t>Warrants outstanding (in shares)</t>
        </is>
      </c>
      <c r="B4" s="5" t="n">
        <v>5500</v>
      </c>
      <c r="C4" s="5" t="n">
        <v>5500</v>
      </c>
    </row>
    <row r="5">
      <c r="A5" s="4" t="inlineStr">
        <is>
          <t>Common Class B</t>
        </is>
      </c>
    </row>
    <row r="6">
      <c r="A6" s="3" t="inlineStr">
        <is>
          <t>Class of Stock [Line Items]</t>
        </is>
      </c>
    </row>
    <row r="7">
      <c r="A7" s="4" t="inlineStr">
        <is>
          <t>Number of shares called by warrants (in shares)</t>
        </is>
      </c>
      <c r="D7" s="5" t="n">
        <v>1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s - Warrant (Details) - Rockport Warrants - $ / shares</t>
        </is>
      </c>
      <c r="B1" s="2" t="inlineStr">
        <is>
          <t>Jun. 30, 2021</t>
        </is>
      </c>
      <c r="C1" s="2" t="inlineStr">
        <is>
          <t>Dec. 31, 2020</t>
        </is>
      </c>
      <c r="D1" s="2" t="inlineStr">
        <is>
          <t>Mar. 31, 2017</t>
        </is>
      </c>
    </row>
    <row r="2">
      <c r="A2" s="3" t="inlineStr">
        <is>
          <t>Class of Stock [Line Items]</t>
        </is>
      </c>
    </row>
    <row r="3">
      <c r="A3" s="4" t="inlineStr">
        <is>
          <t>Shares (in shares)</t>
        </is>
      </c>
      <c r="B3" s="5" t="n">
        <v>5500</v>
      </c>
      <c r="C3" s="5" t="n">
        <v>5500</v>
      </c>
    </row>
    <row r="4">
      <c r="A4" s="4" t="inlineStr">
        <is>
          <t>Exercise Price (in dollars per share)</t>
        </is>
      </c>
      <c r="B4" s="7" t="n">
        <v>3.8</v>
      </c>
      <c r="D4" s="7"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46" customWidth="1" min="7" max="7"/>
  </cols>
  <sheetData>
    <row r="1">
      <c r="A1" s="1" t="inlineStr">
        <is>
          <t>Condensed Consolidated Statement of Shareholders’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 (Loss)</t>
        </is>
      </c>
    </row>
    <row r="2">
      <c r="A2" s="4" t="inlineStr">
        <is>
          <t>Beginning balance (in shares) at Dec. 31, 2019</t>
        </is>
      </c>
      <c r="C2" s="5" t="n">
        <v>21057040</v>
      </c>
      <c r="D2" s="5" t="n">
        <v>408070</v>
      </c>
    </row>
    <row r="3">
      <c r="A3" s="4" t="inlineStr">
        <is>
          <t>Beginning balance at Dec. 31, 2019</t>
        </is>
      </c>
      <c r="B3" s="6" t="n">
        <v>39614</v>
      </c>
      <c r="C3" s="6" t="n">
        <v>147688</v>
      </c>
      <c r="D3" s="6" t="n">
        <v>-2854</v>
      </c>
      <c r="E3" s="6" t="n">
        <v>21214</v>
      </c>
      <c r="F3" s="6" t="n">
        <v>-127125</v>
      </c>
      <c r="G3" s="6" t="n">
        <v>691</v>
      </c>
    </row>
    <row r="4">
      <c r="A4" s="3" t="inlineStr">
        <is>
          <t>Increase (Decrease) in Stockholders' Equity [Roll Forward]</t>
        </is>
      </c>
    </row>
    <row r="5">
      <c r="A5" s="4" t="inlineStr">
        <is>
          <t>Issuance of common stock (in shares)</t>
        </is>
      </c>
      <c r="C5" s="5" t="n">
        <v>2628571</v>
      </c>
    </row>
    <row r="6">
      <c r="A6" s="4" t="inlineStr">
        <is>
          <t>Issuance of common stock</t>
        </is>
      </c>
      <c r="B6" s="5" t="n">
        <v>63855</v>
      </c>
      <c r="C6" s="6" t="n">
        <v>63855</v>
      </c>
    </row>
    <row r="7">
      <c r="A7" s="4" t="inlineStr">
        <is>
          <t>Stock option exercises (in shares)</t>
        </is>
      </c>
      <c r="C7" s="5" t="n">
        <v>39723</v>
      </c>
    </row>
    <row r="8">
      <c r="A8" s="4" t="inlineStr">
        <is>
          <t>Stock option exercises</t>
        </is>
      </c>
      <c r="B8" s="5" t="n">
        <v>181</v>
      </c>
      <c r="C8" s="6" t="n">
        <v>181</v>
      </c>
    </row>
    <row r="9">
      <c r="A9" s="4" t="inlineStr">
        <is>
          <t>Share-based compensation (in shares)</t>
        </is>
      </c>
      <c r="C9" s="5" t="n">
        <v>11062</v>
      </c>
    </row>
    <row r="10">
      <c r="A10" s="4" t="inlineStr">
        <is>
          <t>Share-based compensation</t>
        </is>
      </c>
      <c r="B10" s="5" t="n">
        <v>1629</v>
      </c>
      <c r="C10" s="6" t="n">
        <v>11</v>
      </c>
      <c r="E10" s="5" t="n">
        <v>1618</v>
      </c>
    </row>
    <row r="11">
      <c r="A11" s="4" t="inlineStr">
        <is>
          <t>Shares withheld to cover income tax obligation upon vesting of restricted stock (in shares)</t>
        </is>
      </c>
      <c r="C11" s="5" t="n">
        <v>-1383</v>
      </c>
    </row>
    <row r="12">
      <c r="A12" s="4" t="inlineStr">
        <is>
          <t>Shares withheld to cover income tax obligation upon vesting of restricted stock</t>
        </is>
      </c>
      <c r="B12" s="5" t="n">
        <v>-34</v>
      </c>
      <c r="C12" s="6" t="n">
        <v>-1</v>
      </c>
      <c r="E12" s="5" t="n">
        <v>-33</v>
      </c>
    </row>
    <row r="13">
      <c r="A13" s="4" t="inlineStr">
        <is>
          <t>Foreign currency translation gain (loss)</t>
        </is>
      </c>
      <c r="B13" s="5" t="n">
        <v>2821</v>
      </c>
      <c r="G13" s="5" t="n">
        <v>2821</v>
      </c>
    </row>
    <row r="14">
      <c r="A14" s="4" t="inlineStr">
        <is>
          <t>Net loss</t>
        </is>
      </c>
      <c r="B14" s="5" t="n">
        <v>-17753</v>
      </c>
      <c r="F14" s="5" t="n">
        <v>-17753</v>
      </c>
    </row>
    <row r="15">
      <c r="A15" s="4" t="inlineStr">
        <is>
          <t>Ending balance (in shares) at Mar. 31, 2020</t>
        </is>
      </c>
      <c r="C15" s="5" t="n">
        <v>23735013</v>
      </c>
      <c r="D15" s="5" t="n">
        <v>408070</v>
      </c>
    </row>
    <row r="16">
      <c r="A16" s="4" t="inlineStr">
        <is>
          <t>Ending balance at Mar. 31, 2020</t>
        </is>
      </c>
      <c r="B16" s="5" t="n">
        <v>90313</v>
      </c>
      <c r="C16" s="6" t="n">
        <v>211734</v>
      </c>
      <c r="D16" s="6" t="n">
        <v>-2854</v>
      </c>
      <c r="E16" s="5" t="n">
        <v>22799</v>
      </c>
      <c r="F16" s="5" t="n">
        <v>-144878</v>
      </c>
      <c r="G16" s="5" t="n">
        <v>3512</v>
      </c>
    </row>
    <row r="17">
      <c r="A17" s="4" t="inlineStr">
        <is>
          <t>Beginning balance (in shares) at Dec. 31, 2019</t>
        </is>
      </c>
      <c r="C17" s="5" t="n">
        <v>21057040</v>
      </c>
      <c r="D17" s="5" t="n">
        <v>408070</v>
      </c>
    </row>
    <row r="18">
      <c r="A18" s="4" t="inlineStr">
        <is>
          <t>Beginning balance at Dec. 31, 2019</t>
        </is>
      </c>
      <c r="B18" s="5" t="n">
        <v>39614</v>
      </c>
      <c r="C18" s="6" t="n">
        <v>147688</v>
      </c>
      <c r="D18" s="6" t="n">
        <v>-2854</v>
      </c>
      <c r="E18" s="5" t="n">
        <v>21214</v>
      </c>
      <c r="F18" s="5" t="n">
        <v>-127125</v>
      </c>
      <c r="G18" s="5" t="n">
        <v>691</v>
      </c>
    </row>
    <row r="19">
      <c r="A19" s="3" t="inlineStr">
        <is>
          <t>Increase (Decrease) in Stockholders' Equity [Roll Forward]</t>
        </is>
      </c>
    </row>
    <row r="20">
      <c r="A20" s="4" t="inlineStr">
        <is>
          <t>Foreign currency translation gain (loss)</t>
        </is>
      </c>
      <c r="B20" s="5" t="n">
        <v>3034</v>
      </c>
    </row>
    <row r="21">
      <c r="A21" s="4" t="inlineStr">
        <is>
          <t>Net loss</t>
        </is>
      </c>
      <c r="B21" s="5" t="n">
        <v>-28225</v>
      </c>
    </row>
    <row r="22">
      <c r="A22" s="4" t="inlineStr">
        <is>
          <t>Ending balance (in shares) at Jun. 30, 2020</t>
        </is>
      </c>
      <c r="C22" s="5" t="n">
        <v>23762787</v>
      </c>
      <c r="D22" s="5" t="n">
        <v>408070</v>
      </c>
    </row>
    <row r="23">
      <c r="A23" s="4" t="inlineStr">
        <is>
          <t>Ending balance at Jun. 30, 2020</t>
        </is>
      </c>
      <c r="B23" s="5" t="n">
        <v>81791</v>
      </c>
      <c r="C23" s="6" t="n">
        <v>211932</v>
      </c>
      <c r="D23" s="6" t="n">
        <v>-2854</v>
      </c>
      <c r="E23" s="5" t="n">
        <v>24338</v>
      </c>
      <c r="F23" s="5" t="n">
        <v>-155350</v>
      </c>
      <c r="G23" s="5" t="n">
        <v>3725</v>
      </c>
    </row>
    <row r="24">
      <c r="A24" s="4" t="inlineStr">
        <is>
          <t>Beginning balance (in shares) at Mar. 31, 2020</t>
        </is>
      </c>
      <c r="C24" s="5" t="n">
        <v>23735013</v>
      </c>
      <c r="D24" s="5" t="n">
        <v>408070</v>
      </c>
    </row>
    <row r="25">
      <c r="A25" s="4" t="inlineStr">
        <is>
          <t>Beginning balance at Mar. 31, 2020</t>
        </is>
      </c>
      <c r="B25" s="5" t="n">
        <v>90313</v>
      </c>
      <c r="C25" s="6" t="n">
        <v>211734</v>
      </c>
      <c r="D25" s="6" t="n">
        <v>-2854</v>
      </c>
      <c r="E25" s="5" t="n">
        <v>22799</v>
      </c>
      <c r="F25" s="5" t="n">
        <v>-144878</v>
      </c>
      <c r="G25" s="5" t="n">
        <v>3512</v>
      </c>
    </row>
    <row r="26">
      <c r="A26" s="3" t="inlineStr">
        <is>
          <t>Increase (Decrease) in Stockholders' Equity [Roll Forward]</t>
        </is>
      </c>
    </row>
    <row r="27">
      <c r="A27" s="4" t="inlineStr">
        <is>
          <t>Stock option exercises (in shares)</t>
        </is>
      </c>
      <c r="C27" s="5" t="n">
        <v>22734</v>
      </c>
    </row>
    <row r="28">
      <c r="A28" s="4" t="inlineStr">
        <is>
          <t>Stock option exercises</t>
        </is>
      </c>
      <c r="B28" s="5" t="n">
        <v>193</v>
      </c>
      <c r="C28" s="6" t="n">
        <v>193</v>
      </c>
    </row>
    <row r="29">
      <c r="A29" s="4" t="inlineStr">
        <is>
          <t>Share-based compensation (in shares)</t>
        </is>
      </c>
      <c r="C29" s="5" t="n">
        <v>5802</v>
      </c>
    </row>
    <row r="30">
      <c r="A30" s="4" t="inlineStr">
        <is>
          <t>Share-based compensation</t>
        </is>
      </c>
      <c r="B30" s="5" t="n">
        <v>1557</v>
      </c>
      <c r="C30" s="6" t="n">
        <v>6</v>
      </c>
      <c r="E30" s="5" t="n">
        <v>1551</v>
      </c>
    </row>
    <row r="31">
      <c r="A31" s="4" t="inlineStr">
        <is>
          <t>Shares withheld to cover income tax obligation upon vesting of restricted stock (in shares)</t>
        </is>
      </c>
      <c r="C31" s="5" t="n">
        <v>-762</v>
      </c>
    </row>
    <row r="32">
      <c r="A32" s="4" t="inlineStr">
        <is>
          <t>Shares withheld to cover income tax obligation upon vesting of restricted stock</t>
        </is>
      </c>
      <c r="B32" s="5" t="n">
        <v>-13</v>
      </c>
      <c r="C32" s="6" t="n">
        <v>-1</v>
      </c>
      <c r="E32" s="5" t="n">
        <v>-12</v>
      </c>
    </row>
    <row r="33">
      <c r="A33" s="4" t="inlineStr">
        <is>
          <t>Foreign currency translation gain (loss)</t>
        </is>
      </c>
      <c r="B33" s="5" t="n">
        <v>213</v>
      </c>
      <c r="G33" s="5" t="n">
        <v>213</v>
      </c>
    </row>
    <row r="34">
      <c r="A34" s="4" t="inlineStr">
        <is>
          <t>Net loss</t>
        </is>
      </c>
      <c r="B34" s="5" t="n">
        <v>-10472</v>
      </c>
      <c r="F34" s="5" t="n">
        <v>-10472</v>
      </c>
    </row>
    <row r="35">
      <c r="A35" s="4" t="inlineStr">
        <is>
          <t>Ending balance (in shares) at Jun. 30, 2020</t>
        </is>
      </c>
      <c r="C35" s="5" t="n">
        <v>23762787</v>
      </c>
      <c r="D35" s="5" t="n">
        <v>408070</v>
      </c>
    </row>
    <row r="36">
      <c r="A36" s="4" t="inlineStr">
        <is>
          <t>Ending balance at Jun. 30, 2020</t>
        </is>
      </c>
      <c r="B36" s="5" t="n">
        <v>81791</v>
      </c>
      <c r="C36" s="6" t="n">
        <v>211932</v>
      </c>
      <c r="D36" s="6" t="n">
        <v>-2854</v>
      </c>
      <c r="E36" s="5" t="n">
        <v>24338</v>
      </c>
      <c r="F36" s="5" t="n">
        <v>-155350</v>
      </c>
      <c r="G36" s="5" t="n">
        <v>3725</v>
      </c>
    </row>
    <row r="37">
      <c r="A37" s="4" t="inlineStr">
        <is>
          <t>Beginning balance (in shares) at Dec. 31, 2020</t>
        </is>
      </c>
      <c r="C37" s="5" t="n">
        <v>23925789</v>
      </c>
      <c r="D37" s="5" t="n">
        <v>408070</v>
      </c>
    </row>
    <row r="38">
      <c r="A38" s="4" t="inlineStr">
        <is>
          <t>Beginning balance at Dec. 31, 2020</t>
        </is>
      </c>
      <c r="B38" s="5" t="n">
        <v>74961</v>
      </c>
      <c r="C38" s="6" t="n">
        <v>213471</v>
      </c>
      <c r="D38" s="6" t="n">
        <v>-2854</v>
      </c>
      <c r="E38" s="5" t="n">
        <v>26717</v>
      </c>
      <c r="F38" s="5" t="n">
        <v>-165246</v>
      </c>
      <c r="G38" s="5" t="n">
        <v>2873</v>
      </c>
    </row>
    <row r="39">
      <c r="A39" s="3" t="inlineStr">
        <is>
          <t>Increase (Decrease) in Stockholders' Equity [Roll Forward]</t>
        </is>
      </c>
    </row>
    <row r="40">
      <c r="A40" s="4" t="inlineStr">
        <is>
          <t>Stock option exercises (in shares)</t>
        </is>
      </c>
      <c r="C40" s="5" t="n">
        <v>163034</v>
      </c>
    </row>
    <row r="41">
      <c r="A41" s="4" t="inlineStr">
        <is>
          <t>Stock option exercises</t>
        </is>
      </c>
      <c r="B41" s="5" t="n">
        <v>1882</v>
      </c>
      <c r="C41" s="6" t="n">
        <v>1882</v>
      </c>
    </row>
    <row r="42">
      <c r="A42" s="4" t="inlineStr">
        <is>
          <t>Share-based compensation (in shares)</t>
        </is>
      </c>
      <c r="C42" s="5" t="n">
        <v>5939</v>
      </c>
    </row>
    <row r="43">
      <c r="A43" s="4" t="inlineStr">
        <is>
          <t>Share-based compensation</t>
        </is>
      </c>
      <c r="B43" s="5" t="n">
        <v>1756</v>
      </c>
      <c r="C43" s="6" t="n">
        <v>6</v>
      </c>
      <c r="E43" s="5" t="n">
        <v>1750</v>
      </c>
    </row>
    <row r="44">
      <c r="A44" s="4" t="inlineStr">
        <is>
          <t>Shares withheld to cover income tax obligation upon vesting of restricted stock (in shares)</t>
        </is>
      </c>
      <c r="C44" s="5" t="n">
        <v>-711</v>
      </c>
    </row>
    <row r="45">
      <c r="A45" s="4" t="inlineStr">
        <is>
          <t>Shares withheld to cover income tax obligation upon vesting of restricted stock</t>
        </is>
      </c>
      <c r="B45" s="5" t="n">
        <v>-41</v>
      </c>
      <c r="C45" s="6" t="n">
        <v>-1</v>
      </c>
      <c r="E45" s="5" t="n">
        <v>-40</v>
      </c>
    </row>
    <row r="46">
      <c r="A46" s="4" t="inlineStr">
        <is>
          <t>Foreign currency translation gain (loss)</t>
        </is>
      </c>
      <c r="B46" s="5" t="n">
        <v>941</v>
      </c>
      <c r="G46" s="5" t="n">
        <v>941</v>
      </c>
    </row>
    <row r="47">
      <c r="A47" s="4" t="inlineStr">
        <is>
          <t>Net loss</t>
        </is>
      </c>
      <c r="B47" s="5" t="n">
        <v>-6948</v>
      </c>
      <c r="F47" s="5" t="n">
        <v>-6948</v>
      </c>
    </row>
    <row r="48">
      <c r="A48" s="4" t="inlineStr">
        <is>
          <t>Ending balance (in shares) at Mar. 31, 2021</t>
        </is>
      </c>
      <c r="C48" s="5" t="n">
        <v>24094051</v>
      </c>
      <c r="D48" s="5" t="n">
        <v>408070</v>
      </c>
    </row>
    <row r="49">
      <c r="A49" s="4" t="inlineStr">
        <is>
          <t>Ending balance at Mar. 31, 2021</t>
        </is>
      </c>
      <c r="B49" s="5" t="n">
        <v>72551</v>
      </c>
      <c r="C49" s="6" t="n">
        <v>215358</v>
      </c>
      <c r="D49" s="6" t="n">
        <v>-2854</v>
      </c>
      <c r="E49" s="5" t="n">
        <v>28427</v>
      </c>
      <c r="F49" s="5" t="n">
        <v>-172194</v>
      </c>
      <c r="G49" s="5" t="n">
        <v>3814</v>
      </c>
    </row>
    <row r="50">
      <c r="A50" s="4" t="inlineStr">
        <is>
          <t>Beginning balance (in shares) at Dec. 31, 2020</t>
        </is>
      </c>
      <c r="C50" s="5" t="n">
        <v>23925789</v>
      </c>
      <c r="D50" s="5" t="n">
        <v>408070</v>
      </c>
    </row>
    <row r="51">
      <c r="A51" s="4" t="inlineStr">
        <is>
          <t>Beginning balance at Dec. 31, 2020</t>
        </is>
      </c>
      <c r="B51" s="6" t="n">
        <v>74961</v>
      </c>
      <c r="C51" s="6" t="n">
        <v>213471</v>
      </c>
      <c r="D51" s="6" t="n">
        <v>-2854</v>
      </c>
      <c r="E51" s="5" t="n">
        <v>26717</v>
      </c>
      <c r="F51" s="5" t="n">
        <v>-165246</v>
      </c>
      <c r="G51" s="5" t="n">
        <v>2873</v>
      </c>
    </row>
    <row r="52">
      <c r="A52" s="3" t="inlineStr">
        <is>
          <t>Increase (Decrease) in Stockholders' Equity [Roll Forward]</t>
        </is>
      </c>
    </row>
    <row r="53">
      <c r="A53" s="4" t="inlineStr">
        <is>
          <t>Stock option exercises (in shares)</t>
        </is>
      </c>
      <c r="B53" s="5" t="n">
        <v>199784</v>
      </c>
    </row>
    <row r="54">
      <c r="A54" s="4" t="inlineStr">
        <is>
          <t>Foreign currency translation gain (loss)</t>
        </is>
      </c>
      <c r="B54" s="6" t="n">
        <v>-617</v>
      </c>
    </row>
    <row r="55">
      <c r="A55" s="4" t="inlineStr">
        <is>
          <t>Net loss</t>
        </is>
      </c>
      <c r="B55" s="5" t="n">
        <v>-12270</v>
      </c>
    </row>
    <row r="56">
      <c r="A56" s="4" t="inlineStr">
        <is>
          <t>Ending balance (in shares) at Jun. 30, 2021</t>
        </is>
      </c>
      <c r="C56" s="5" t="n">
        <v>24133453</v>
      </c>
      <c r="D56" s="5" t="n">
        <v>408070</v>
      </c>
    </row>
    <row r="57">
      <c r="A57" s="4" t="inlineStr">
        <is>
          <t>Ending balance at Jun. 30, 2021</t>
        </is>
      </c>
      <c r="B57" s="5" t="n">
        <v>68829</v>
      </c>
      <c r="C57" s="6" t="n">
        <v>215996</v>
      </c>
      <c r="D57" s="6" t="n">
        <v>-2854</v>
      </c>
      <c r="E57" s="5" t="n">
        <v>30947</v>
      </c>
      <c r="F57" s="5" t="n">
        <v>-177516</v>
      </c>
      <c r="G57" s="5" t="n">
        <v>2256</v>
      </c>
    </row>
    <row r="58">
      <c r="A58" s="4" t="inlineStr">
        <is>
          <t>Beginning balance (in shares) at Mar. 31, 2021</t>
        </is>
      </c>
      <c r="C58" s="5" t="n">
        <v>24094051</v>
      </c>
      <c r="D58" s="5" t="n">
        <v>408070</v>
      </c>
    </row>
    <row r="59">
      <c r="A59" s="4" t="inlineStr">
        <is>
          <t>Beginning balance at Mar. 31, 2021</t>
        </is>
      </c>
      <c r="B59" s="5" t="n">
        <v>72551</v>
      </c>
      <c r="C59" s="6" t="n">
        <v>215358</v>
      </c>
      <c r="D59" s="6" t="n">
        <v>-2854</v>
      </c>
      <c r="E59" s="5" t="n">
        <v>28427</v>
      </c>
      <c r="F59" s="5" t="n">
        <v>-172194</v>
      </c>
      <c r="G59" s="5" t="n">
        <v>3814</v>
      </c>
    </row>
    <row r="60">
      <c r="A60" s="3" t="inlineStr">
        <is>
          <t>Increase (Decrease) in Stockholders' Equity [Roll Forward]</t>
        </is>
      </c>
    </row>
    <row r="61">
      <c r="A61" s="4" t="inlineStr">
        <is>
          <t>Stock option exercises (in shares)</t>
        </is>
      </c>
      <c r="C61" s="5" t="n">
        <v>36750</v>
      </c>
    </row>
    <row r="62">
      <c r="A62" s="4" t="inlineStr">
        <is>
          <t>Stock option exercises</t>
        </is>
      </c>
      <c r="B62" s="5" t="n">
        <v>635</v>
      </c>
      <c r="C62" s="6" t="n">
        <v>635</v>
      </c>
    </row>
    <row r="63">
      <c r="A63" s="4" t="inlineStr">
        <is>
          <t>Share-based compensation (in shares)</t>
        </is>
      </c>
      <c r="C63" s="5" t="n">
        <v>3126</v>
      </c>
    </row>
    <row r="64">
      <c r="A64" s="4" t="inlineStr">
        <is>
          <t>Share-based compensation</t>
        </is>
      </c>
      <c r="B64" s="5" t="n">
        <v>2557</v>
      </c>
      <c r="C64" s="6" t="n">
        <v>3</v>
      </c>
      <c r="E64" s="5" t="n">
        <v>2554</v>
      </c>
    </row>
    <row r="65">
      <c r="A65" s="4" t="inlineStr">
        <is>
          <t>Shares withheld to cover income tax obligation upon vesting of restricted stock (in shares)</t>
        </is>
      </c>
      <c r="C65" s="5" t="n">
        <v>-474</v>
      </c>
    </row>
    <row r="66">
      <c r="A66" s="4" t="inlineStr">
        <is>
          <t>Shares withheld to cover income tax obligation upon vesting of restricted stock</t>
        </is>
      </c>
      <c r="B66" s="5" t="n">
        <v>-34</v>
      </c>
      <c r="E66" s="5" t="n">
        <v>-34</v>
      </c>
    </row>
    <row r="67">
      <c r="A67" s="4" t="inlineStr">
        <is>
          <t>Foreign currency translation gain (loss)</t>
        </is>
      </c>
      <c r="B67" s="5" t="n">
        <v>-1558</v>
      </c>
      <c r="G67" s="5" t="n">
        <v>-1558</v>
      </c>
    </row>
    <row r="68">
      <c r="A68" s="4" t="inlineStr">
        <is>
          <t>Net loss</t>
        </is>
      </c>
      <c r="B68" s="5" t="n">
        <v>-5322</v>
      </c>
    </row>
    <row r="69">
      <c r="A69" s="4" t="inlineStr">
        <is>
          <t>Ending balance (in shares) at Jun. 30, 2021</t>
        </is>
      </c>
      <c r="C69" s="5" t="n">
        <v>24133453</v>
      </c>
      <c r="D69" s="5" t="n">
        <v>408070</v>
      </c>
    </row>
    <row r="70">
      <c r="A70" s="4" t="inlineStr">
        <is>
          <t>Ending balance at Jun. 30, 2021</t>
        </is>
      </c>
      <c r="B70" s="6" t="n">
        <v>68829</v>
      </c>
      <c r="C70" s="6" t="n">
        <v>215996</v>
      </c>
      <c r="D70" s="6" t="n">
        <v>-2854</v>
      </c>
      <c r="E70" s="6" t="n">
        <v>30947</v>
      </c>
      <c r="F70" s="6" t="n">
        <v>-177516</v>
      </c>
      <c r="G70" s="6" t="n">
        <v>22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hare-based Compensation - Narrative (Details) - USD ($) $ / shares in Units, $ in Thousands</t>
        </is>
      </c>
      <c r="B1" s="2" t="inlineStr">
        <is>
          <t>Jan. 01, 2019</t>
        </is>
      </c>
      <c r="C1" s="2" t="inlineStr">
        <is>
          <t>Jun. 30, 2021</t>
        </is>
      </c>
      <c r="D1" s="2" t="inlineStr">
        <is>
          <t>Jun. 30, 2020</t>
        </is>
      </c>
      <c r="E1" s="2" t="inlineStr">
        <is>
          <t>Jun. 30, 2021</t>
        </is>
      </c>
      <c r="F1" s="2" t="inlineStr">
        <is>
          <t>Jun. 30, 2020</t>
        </is>
      </c>
      <c r="G1" s="2" t="inlineStr">
        <is>
          <t>Dec. 31, 2020</t>
        </is>
      </c>
      <c r="H1" s="2" t="inlineStr">
        <is>
          <t>Dec. 31, 2018</t>
        </is>
      </c>
    </row>
    <row r="2">
      <c r="A2" s="3" t="inlineStr">
        <is>
          <t>Share-based Compensation Arrangement by Share-based Payment Award [Line Items]</t>
        </is>
      </c>
    </row>
    <row r="3">
      <c r="A3" s="4" t="inlineStr">
        <is>
          <t>Shares reserved for future issuance (in shares)</t>
        </is>
      </c>
      <c r="C3" s="5" t="n">
        <v>4909847</v>
      </c>
      <c r="E3" s="5" t="n">
        <v>4909847</v>
      </c>
      <c r="G3" s="5" t="n">
        <v>4182196</v>
      </c>
    </row>
    <row r="4">
      <c r="A4" s="4" t="inlineStr">
        <is>
          <t>Number of options vested and exercisable (in shares)</t>
        </is>
      </c>
      <c r="C4" s="5" t="n">
        <v>954155</v>
      </c>
      <c r="E4" s="5" t="n">
        <v>954155</v>
      </c>
    </row>
    <row r="5">
      <c r="A5" s="4" t="inlineStr">
        <is>
          <t>Weighted average exercise price vested and exercisable (in dollars per share)</t>
        </is>
      </c>
      <c r="C5" s="7" t="n">
        <v>13.05</v>
      </c>
      <c r="E5" s="7" t="n">
        <v>13.05</v>
      </c>
    </row>
    <row r="6">
      <c r="A6" s="4" t="inlineStr">
        <is>
          <t>Aggregate intrinsic value of options vested and exercisable</t>
        </is>
      </c>
      <c r="C6" s="6" t="n">
        <v>70900</v>
      </c>
      <c r="E6" s="6" t="n">
        <v>70900</v>
      </c>
    </row>
    <row r="7">
      <c r="A7" s="4" t="inlineStr">
        <is>
          <t>Number of options exercised in period (in shares)</t>
        </is>
      </c>
      <c r="E7" s="5" t="n">
        <v>199784</v>
      </c>
    </row>
    <row r="8">
      <c r="A8" s="4" t="inlineStr">
        <is>
          <t>Weighted average exercise price of options exercised (in dollars per share)</t>
        </is>
      </c>
      <c r="E8" s="7" t="n">
        <v>12.6</v>
      </c>
    </row>
    <row r="9">
      <c r="A9" s="4" t="inlineStr">
        <is>
          <t>Intrinsic value of options exercised in period</t>
        </is>
      </c>
      <c r="E9" s="6" t="n">
        <v>9500</v>
      </c>
      <c r="F9" s="6" t="n">
        <v>800</v>
      </c>
    </row>
    <row r="10">
      <c r="A10" s="4" t="inlineStr">
        <is>
          <t>Unrecognized compensation expense of stock options granted</t>
        </is>
      </c>
      <c r="C10" s="5" t="n">
        <v>26300</v>
      </c>
      <c r="E10" s="6" t="n">
        <v>26300</v>
      </c>
    </row>
    <row r="11">
      <c r="A11" s="4" t="inlineStr">
        <is>
          <t>Unrecognized compensation expense period for recognition</t>
        </is>
      </c>
      <c r="E11" s="4" t="inlineStr">
        <is>
          <t>2 years 7 months 6 days</t>
        </is>
      </c>
    </row>
    <row r="12">
      <c r="A12" s="4" t="inlineStr">
        <is>
          <t>Unrecognized share-based compensation cost of unvested RSAs</t>
        </is>
      </c>
      <c r="C12" s="6" t="n">
        <v>2556</v>
      </c>
      <c r="D12" s="6" t="n">
        <v>1557</v>
      </c>
      <c r="E12" s="6" t="n">
        <v>4313</v>
      </c>
      <c r="F12" s="5" t="n">
        <v>3186</v>
      </c>
    </row>
    <row r="13">
      <c r="A13" s="4" t="inlineStr">
        <is>
          <t>Employee Stock Option</t>
        </is>
      </c>
    </row>
    <row r="14">
      <c r="A14" s="3" t="inlineStr">
        <is>
          <t>Share-based Compensation Arrangement by Share-based Payment Award [Line Items]</t>
        </is>
      </c>
    </row>
    <row r="15">
      <c r="A15" s="4" t="inlineStr">
        <is>
          <t>Shares reserved for future issuance (in shares)</t>
        </is>
      </c>
      <c r="C15" s="5" t="n">
        <v>2304825</v>
      </c>
      <c r="E15" s="5" t="n">
        <v>2304825</v>
      </c>
      <c r="G15" s="5" t="n">
        <v>2012960</v>
      </c>
    </row>
    <row r="16">
      <c r="A16" s="4" t="inlineStr">
        <is>
          <t>Vesting period</t>
        </is>
      </c>
      <c r="E16" s="4" t="inlineStr">
        <is>
          <t>4 years</t>
        </is>
      </c>
    </row>
    <row r="17">
      <c r="A17" s="4" t="inlineStr">
        <is>
          <t>Unrecognized share-based compensation cost of unvested RSAs</t>
        </is>
      </c>
      <c r="E17" s="6" t="n">
        <v>3000</v>
      </c>
      <c r="F17" s="5" t="n">
        <v>1400</v>
      </c>
    </row>
    <row r="18">
      <c r="A18" s="4" t="inlineStr">
        <is>
          <t>Restricted Stock</t>
        </is>
      </c>
    </row>
    <row r="19">
      <c r="A19" s="3" t="inlineStr">
        <is>
          <t>Share-based Compensation Arrangement by Share-based Payment Award [Line Items]</t>
        </is>
      </c>
    </row>
    <row r="20">
      <c r="A20" s="4" t="inlineStr">
        <is>
          <t>Shares reserved for future issuance (in shares)</t>
        </is>
      </c>
      <c r="C20" s="5" t="n">
        <v>39059</v>
      </c>
      <c r="E20" s="5" t="n">
        <v>39059</v>
      </c>
      <c r="G20" s="5" t="n">
        <v>48624</v>
      </c>
    </row>
    <row r="21">
      <c r="A21" s="4" t="inlineStr">
        <is>
          <t>RSAs vested in period</t>
        </is>
      </c>
      <c r="E21" s="6" t="n">
        <v>300</v>
      </c>
      <c r="F21" s="5" t="n">
        <v>300</v>
      </c>
    </row>
    <row r="22">
      <c r="A22" s="4" t="inlineStr">
        <is>
          <t>Unrecognized share-based compensation cost</t>
        </is>
      </c>
      <c r="C22" s="6" t="n">
        <v>200</v>
      </c>
      <c r="E22" s="6" t="n">
        <v>200</v>
      </c>
    </row>
    <row r="23">
      <c r="A23" s="4" t="inlineStr">
        <is>
          <t>Employee unrecognized compensation expense, period for recognition</t>
        </is>
      </c>
      <c r="E23" s="4" t="inlineStr">
        <is>
          <t>3 months 18 days</t>
        </is>
      </c>
    </row>
    <row r="24">
      <c r="A24" s="4" t="inlineStr">
        <is>
          <t>Minimum | Restricted Stock</t>
        </is>
      </c>
    </row>
    <row r="25">
      <c r="A25" s="3" t="inlineStr">
        <is>
          <t>Share-based Compensation Arrangement by Share-based Payment Award [Line Items]</t>
        </is>
      </c>
    </row>
    <row r="26">
      <c r="A26" s="4" t="inlineStr">
        <is>
          <t>Vesting period</t>
        </is>
      </c>
      <c r="E26" s="4" t="inlineStr">
        <is>
          <t>1 year</t>
        </is>
      </c>
    </row>
    <row r="27">
      <c r="A27" s="4" t="inlineStr">
        <is>
          <t>Maximum | Restricted Stock</t>
        </is>
      </c>
    </row>
    <row r="28">
      <c r="A28" s="3" t="inlineStr">
        <is>
          <t>Share-based Compensation Arrangement by Share-based Payment Award [Line Items]</t>
        </is>
      </c>
    </row>
    <row r="29">
      <c r="A29" s="4" t="inlineStr">
        <is>
          <t>Vesting period</t>
        </is>
      </c>
      <c r="E29" s="4" t="inlineStr">
        <is>
          <t>4 years</t>
        </is>
      </c>
    </row>
    <row r="30">
      <c r="A30" s="4" t="inlineStr">
        <is>
          <t>Consultant</t>
        </is>
      </c>
    </row>
    <row r="31">
      <c r="A31" s="3" t="inlineStr">
        <is>
          <t>Share-based Compensation Arrangement by Share-based Payment Award [Line Items]</t>
        </is>
      </c>
    </row>
    <row r="32">
      <c r="A32" s="4" t="inlineStr">
        <is>
          <t>Unrecognized compensation expense of stock options to non-employees</t>
        </is>
      </c>
      <c r="C32" s="6" t="n">
        <v>2000</v>
      </c>
      <c r="E32" s="6" t="n">
        <v>2000</v>
      </c>
    </row>
    <row r="33">
      <c r="A33" s="4" t="inlineStr">
        <is>
          <t>Issuance of stock and warrants for services or claims</t>
        </is>
      </c>
      <c r="E33" s="6" t="n">
        <v>1000</v>
      </c>
      <c r="F33" s="6" t="n">
        <v>1500</v>
      </c>
    </row>
    <row r="34">
      <c r="A34" s="4" t="inlineStr">
        <is>
          <t>Equity Incentive Plan, 2018</t>
        </is>
      </c>
    </row>
    <row r="35">
      <c r="A35" s="3" t="inlineStr">
        <is>
          <t>Share-based Compensation Arrangement by Share-based Payment Award [Line Items]</t>
        </is>
      </c>
    </row>
    <row r="36">
      <c r="A36" s="4" t="inlineStr">
        <is>
          <t>Shares reserved for future issuance (in shares)</t>
        </is>
      </c>
      <c r="C36" s="5" t="n">
        <v>1899463</v>
      </c>
      <c r="E36" s="5" t="n">
        <v>1899463</v>
      </c>
      <c r="G36" s="5" t="n">
        <v>1641112</v>
      </c>
      <c r="H36" s="5" t="n">
        <v>1500000</v>
      </c>
    </row>
    <row r="37">
      <c r="A37" s="4" t="inlineStr">
        <is>
          <t>Increase in common stock, shares authorized (in shares)</t>
        </is>
      </c>
      <c r="B37" s="5" t="n">
        <v>750000</v>
      </c>
    </row>
    <row r="38">
      <c r="A38" s="4" t="inlineStr">
        <is>
          <t>Common stock, capital shares reserved for future issuance, increase (decrease), percent</t>
        </is>
      </c>
      <c r="B38" s="4" t="inlineStr">
        <is>
          <t>4.00%</t>
        </is>
      </c>
    </row>
    <row r="39">
      <c r="A39" s="4" t="inlineStr">
        <is>
          <t>Common Stock, Shares Authorized</t>
        </is>
      </c>
      <c r="C39" s="5" t="n">
        <v>3750000</v>
      </c>
      <c r="E39" s="5" t="n">
        <v>3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Options and Restricted Stock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2556</v>
      </c>
      <c r="C4" s="6" t="n">
        <v>1557</v>
      </c>
      <c r="D4" s="6" t="n">
        <v>4313</v>
      </c>
      <c r="E4" s="6" t="n">
        <v>3186</v>
      </c>
    </row>
    <row r="5">
      <c r="A5" s="4" t="inlineStr">
        <is>
          <t>Sales, general and administrative</t>
        </is>
      </c>
    </row>
    <row r="6">
      <c r="A6" s="3" t="inlineStr">
        <is>
          <t>Share-based Compensation Arrangement by Share-based Payment Award [Line Items]</t>
        </is>
      </c>
    </row>
    <row r="7">
      <c r="A7" s="4" t="inlineStr">
        <is>
          <t>Share-based compensation expense</t>
        </is>
      </c>
      <c r="B7" s="5" t="n">
        <v>1931</v>
      </c>
      <c r="C7" s="5" t="n">
        <v>1139</v>
      </c>
      <c r="D7" s="5" t="n">
        <v>3077</v>
      </c>
      <c r="E7" s="5" t="n">
        <v>2446</v>
      </c>
    </row>
    <row r="8">
      <c r="A8" s="4" t="inlineStr">
        <is>
          <t>Research and development</t>
        </is>
      </c>
    </row>
    <row r="9">
      <c r="A9" s="3" t="inlineStr">
        <is>
          <t>Share-based Compensation Arrangement by Share-based Payment Award [Line Items]</t>
        </is>
      </c>
    </row>
    <row r="10">
      <c r="A10" s="4" t="inlineStr">
        <is>
          <t>Share-based compensation expense</t>
        </is>
      </c>
      <c r="B10" s="6" t="n">
        <v>625</v>
      </c>
      <c r="C10" s="6" t="n">
        <v>418</v>
      </c>
      <c r="D10" s="6" t="n">
        <v>1236</v>
      </c>
      <c r="E10" s="6" t="n">
        <v>7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26" customWidth="1" min="3" max="3"/>
    <col width="17" customWidth="1" min="4" max="4"/>
  </cols>
  <sheetData>
    <row r="1">
      <c r="A1" s="1" t="inlineStr">
        <is>
          <t>Share-based Compensation - Stock Options (Details) - USD ($) $ / shares in Units, $ in Thousands</t>
        </is>
      </c>
      <c r="B1" s="2" t="inlineStr">
        <is>
          <t>1 Months Ended</t>
        </is>
      </c>
      <c r="C1" s="2" t="inlineStr">
        <is>
          <t>6 Months Ended</t>
        </is>
      </c>
    </row>
    <row r="2">
      <c r="B2" s="2" t="inlineStr">
        <is>
          <t>Dec. 31, 2020</t>
        </is>
      </c>
      <c r="C2" s="2" t="inlineStr">
        <is>
          <t>Jun. 30, 2021</t>
        </is>
      </c>
      <c r="D2" s="2" t="inlineStr">
        <is>
          <t>Jun. 30, 2020</t>
        </is>
      </c>
    </row>
    <row r="3">
      <c r="A3" s="3" t="inlineStr">
        <is>
          <t>Number of Options Outstanding</t>
        </is>
      </c>
    </row>
    <row r="4">
      <c r="A4" s="4" t="inlineStr">
        <is>
          <t>Balance outstanding (in shares)</t>
        </is>
      </c>
      <c r="C4" s="5" t="n">
        <v>2012960</v>
      </c>
    </row>
    <row r="5">
      <c r="A5" s="4" t="inlineStr">
        <is>
          <t>Granted (in shares)</t>
        </is>
      </c>
      <c r="C5" s="5" t="n">
        <v>583337</v>
      </c>
    </row>
    <row r="6">
      <c r="A6" s="4" t="inlineStr">
        <is>
          <t>Exercised (in shares)</t>
        </is>
      </c>
      <c r="C6" s="5" t="n">
        <v>-199784</v>
      </c>
    </row>
    <row r="7">
      <c r="A7" s="4" t="inlineStr">
        <is>
          <t>Forfeited/canceled (in shares)</t>
        </is>
      </c>
      <c r="C7" s="5" t="n">
        <v>-91688</v>
      </c>
    </row>
    <row r="8">
      <c r="A8" s="4" t="inlineStr">
        <is>
          <t>Balance outstanding (in shares)</t>
        </is>
      </c>
      <c r="B8" s="5" t="n">
        <v>2012960</v>
      </c>
      <c r="C8" s="5" t="n">
        <v>2304825</v>
      </c>
    </row>
    <row r="9">
      <c r="A9" s="4" t="inlineStr">
        <is>
          <t>Weighted average fair value (in dollars per share)</t>
        </is>
      </c>
      <c r="C9" s="7" t="n">
        <v>40.49</v>
      </c>
    </row>
    <row r="10">
      <c r="A10" s="3" t="inlineStr">
        <is>
          <t>Weighted-Average Exercise Price</t>
        </is>
      </c>
    </row>
    <row r="11">
      <c r="A11" s="4" t="inlineStr">
        <is>
          <t>Options outstanding (in dollars per share)</t>
        </is>
      </c>
      <c r="C11" s="9" t="n">
        <v>16.71</v>
      </c>
    </row>
    <row r="12">
      <c r="A12" s="4" t="inlineStr">
        <is>
          <t>Granted (in dollars per share)</t>
        </is>
      </c>
      <c r="C12" s="9" t="n">
        <v>72.27</v>
      </c>
    </row>
    <row r="13">
      <c r="A13" s="4" t="inlineStr">
        <is>
          <t>Exercised (in dollars per share)</t>
        </is>
      </c>
      <c r="C13" s="9" t="n">
        <v>12.6</v>
      </c>
    </row>
    <row r="14">
      <c r="A14" s="4" t="inlineStr">
        <is>
          <t>Forfeited/canceled (in dollars per share)</t>
        </is>
      </c>
      <c r="C14" s="9" t="n">
        <v>27.16</v>
      </c>
    </row>
    <row r="15">
      <c r="A15" s="4" t="inlineStr">
        <is>
          <t>Options outstanding (in dollars per share)</t>
        </is>
      </c>
      <c r="B15" s="7" t="n">
        <v>16.71</v>
      </c>
      <c r="C15" s="7" t="n">
        <v>30.71</v>
      </c>
    </row>
    <row r="16">
      <c r="A16" s="3" t="inlineStr">
        <is>
          <t>Share-based Compensation Arrangement by Share-based Payment Award, Options, Additional Disclosures [Abstract]</t>
        </is>
      </c>
    </row>
    <row r="17">
      <c r="A17" s="4" t="inlineStr">
        <is>
          <t>Weighted-Average Remaining Contractual Term (in years)</t>
        </is>
      </c>
      <c r="C17" s="4" t="inlineStr">
        <is>
          <t>7 years 10 months 20 days</t>
        </is>
      </c>
      <c r="D17" s="4" t="inlineStr">
        <is>
          <t>7 years 9 months</t>
        </is>
      </c>
    </row>
    <row r="18">
      <c r="A18" s="4" t="inlineStr">
        <is>
          <t>Aggregate Intrinsic Value (in thousands)</t>
        </is>
      </c>
      <c r="B18" s="6" t="n">
        <v>42126</v>
      </c>
      <c r="C18" s="6" t="n">
        <v>13051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tock Option Granted to Employees (Details) - Employee Stock Option</t>
        </is>
      </c>
      <c r="B1" s="2" t="inlineStr">
        <is>
          <t>6 Months Ended</t>
        </is>
      </c>
    </row>
    <row r="2">
      <c r="B2" s="2" t="inlineStr">
        <is>
          <t>Jun. 30, 2021</t>
        </is>
      </c>
      <c r="C2" s="2" t="inlineStr">
        <is>
          <t>Jun. 30, 2020</t>
        </is>
      </c>
    </row>
    <row r="3">
      <c r="A3" s="4" t="inlineStr">
        <is>
          <t>Employee</t>
        </is>
      </c>
    </row>
    <row r="4">
      <c r="A4" s="3" t="inlineStr">
        <is>
          <t>Share-based Compensation Arrangement by Share-based Payment Award [Line Items]</t>
        </is>
      </c>
    </row>
    <row r="5">
      <c r="A5" s="4" t="inlineStr">
        <is>
          <t>Volatility</t>
        </is>
      </c>
      <c r="B5" s="4" t="inlineStr">
        <is>
          <t>60.00%</t>
        </is>
      </c>
    </row>
    <row r="6">
      <c r="A6" s="4" t="inlineStr">
        <is>
          <t>Risk free interest rate, minimum</t>
        </is>
      </c>
      <c r="B6" s="4" t="inlineStr">
        <is>
          <t>0.70%</t>
        </is>
      </c>
    </row>
    <row r="7">
      <c r="A7" s="4" t="inlineStr">
        <is>
          <t>Risk-free interest rate, maximum</t>
        </is>
      </c>
      <c r="B7" s="4" t="inlineStr">
        <is>
          <t>1.10%</t>
        </is>
      </c>
    </row>
    <row r="8">
      <c r="A8" s="4" t="inlineStr">
        <is>
          <t>Term (in years)</t>
        </is>
      </c>
      <c r="B8" s="4" t="inlineStr">
        <is>
          <t>6 years 3 months</t>
        </is>
      </c>
      <c r="C8" s="4" t="inlineStr">
        <is>
          <t>6 years 3 months</t>
        </is>
      </c>
    </row>
    <row r="9">
      <c r="A9" s="4" t="inlineStr">
        <is>
          <t>Dividend yield</t>
        </is>
      </c>
      <c r="B9" s="4" t="inlineStr">
        <is>
          <t>0.00%</t>
        </is>
      </c>
      <c r="C9" s="4" t="inlineStr">
        <is>
          <t>0.00%</t>
        </is>
      </c>
    </row>
    <row r="10">
      <c r="A10" s="4" t="inlineStr">
        <is>
          <t>Employee | Minimum</t>
        </is>
      </c>
    </row>
    <row r="11">
      <c r="A11" s="3" t="inlineStr">
        <is>
          <t>Share-based Compensation Arrangement by Share-based Payment Award [Line Items]</t>
        </is>
      </c>
    </row>
    <row r="12">
      <c r="A12" s="4" t="inlineStr">
        <is>
          <t>Volatility</t>
        </is>
      </c>
      <c r="C12" s="4" t="inlineStr">
        <is>
          <t>55.00%</t>
        </is>
      </c>
    </row>
    <row r="13">
      <c r="A13" s="4" t="inlineStr">
        <is>
          <t>Risk-free interest rate</t>
        </is>
      </c>
      <c r="C13" s="4" t="inlineStr">
        <is>
          <t>0.40%</t>
        </is>
      </c>
    </row>
    <row r="14">
      <c r="A14" s="4" t="inlineStr">
        <is>
          <t>Employee | Maximum</t>
        </is>
      </c>
    </row>
    <row r="15">
      <c r="A15" s="3" t="inlineStr">
        <is>
          <t>Share-based Compensation Arrangement by Share-based Payment Award [Line Items]</t>
        </is>
      </c>
    </row>
    <row r="16">
      <c r="A16" s="4" t="inlineStr">
        <is>
          <t>Volatility</t>
        </is>
      </c>
      <c r="C16" s="4" t="inlineStr">
        <is>
          <t>60.00%</t>
        </is>
      </c>
    </row>
    <row r="17">
      <c r="A17" s="4" t="inlineStr">
        <is>
          <t>Risk-free interest rate</t>
        </is>
      </c>
      <c r="C17" s="4" t="inlineStr">
        <is>
          <t>1.50%</t>
        </is>
      </c>
    </row>
    <row r="18">
      <c r="A18" s="4" t="inlineStr">
        <is>
          <t>Non-employee | Consultant</t>
        </is>
      </c>
    </row>
    <row r="19">
      <c r="A19" s="3" t="inlineStr">
        <is>
          <t>Share-based Compensation Arrangement by Share-based Payment Award [Line Items]</t>
        </is>
      </c>
    </row>
    <row r="20">
      <c r="A20" s="4" t="inlineStr">
        <is>
          <t>Volatility</t>
        </is>
      </c>
      <c r="B20" s="4" t="inlineStr">
        <is>
          <t>60.00%</t>
        </is>
      </c>
    </row>
    <row r="21">
      <c r="A21" s="4" t="inlineStr">
        <is>
          <t>Risk-free interest rate</t>
        </is>
      </c>
      <c r="B21" s="4" t="inlineStr">
        <is>
          <t>1.60%</t>
        </is>
      </c>
    </row>
    <row r="22">
      <c r="A22" s="4" t="inlineStr">
        <is>
          <t>Term (in years)</t>
        </is>
      </c>
      <c r="B22" s="4" t="inlineStr">
        <is>
          <t>10 years</t>
        </is>
      </c>
      <c r="C22" s="4" t="inlineStr">
        <is>
          <t>10 years</t>
        </is>
      </c>
    </row>
    <row r="23">
      <c r="A23" s="4" t="inlineStr">
        <is>
          <t>Dividend yield</t>
        </is>
      </c>
      <c r="B23" s="4" t="inlineStr">
        <is>
          <t>0.00%</t>
        </is>
      </c>
      <c r="C23" s="4" t="inlineStr">
        <is>
          <t>0.00%</t>
        </is>
      </c>
    </row>
    <row r="24">
      <c r="A24" s="4" t="inlineStr">
        <is>
          <t>Non-employee | Minimum | Consultant</t>
        </is>
      </c>
    </row>
    <row r="25">
      <c r="A25" s="3" t="inlineStr">
        <is>
          <t>Share-based Compensation Arrangement by Share-based Payment Award [Line Items]</t>
        </is>
      </c>
    </row>
    <row r="26">
      <c r="A26" s="4" t="inlineStr">
        <is>
          <t>Volatility</t>
        </is>
      </c>
      <c r="C26" s="4" t="inlineStr">
        <is>
          <t>56.00%</t>
        </is>
      </c>
    </row>
    <row r="27">
      <c r="A27" s="4" t="inlineStr">
        <is>
          <t>Risk-free interest rate</t>
        </is>
      </c>
      <c r="C27" s="4" t="inlineStr">
        <is>
          <t>0.60%</t>
        </is>
      </c>
    </row>
    <row r="28">
      <c r="A28" s="4" t="inlineStr">
        <is>
          <t>Non-employee | Maximum | Consultant</t>
        </is>
      </c>
    </row>
    <row r="29">
      <c r="A29" s="3" t="inlineStr">
        <is>
          <t>Share-based Compensation Arrangement by Share-based Payment Award [Line Items]</t>
        </is>
      </c>
    </row>
    <row r="30">
      <c r="A30" s="4" t="inlineStr">
        <is>
          <t>Volatility</t>
        </is>
      </c>
      <c r="C30" s="4" t="inlineStr">
        <is>
          <t>60.00%</t>
        </is>
      </c>
    </row>
    <row r="31">
      <c r="A31" s="4" t="inlineStr">
        <is>
          <t>Risk-free interest rate</t>
        </is>
      </c>
      <c r="C31" s="4" t="inlineStr">
        <is>
          <t>1.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Granted to Non-employees (Details) - Non-employee - Employee Stock Option - Consultant</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Volatility</t>
        </is>
      </c>
      <c r="B4" s="4" t="inlineStr">
        <is>
          <t>60.00%</t>
        </is>
      </c>
    </row>
    <row r="5">
      <c r="A5" s="4" t="inlineStr">
        <is>
          <t>Risk-free interest rate</t>
        </is>
      </c>
      <c r="B5" s="4" t="inlineStr">
        <is>
          <t>1.60%</t>
        </is>
      </c>
    </row>
    <row r="6">
      <c r="A6" s="4" t="inlineStr">
        <is>
          <t>Term (in years)</t>
        </is>
      </c>
      <c r="B6" s="4" t="inlineStr">
        <is>
          <t>10 years</t>
        </is>
      </c>
      <c r="C6" s="4" t="inlineStr">
        <is>
          <t>10 years</t>
        </is>
      </c>
    </row>
    <row r="7">
      <c r="A7" s="4" t="inlineStr">
        <is>
          <t>Dividend yield</t>
        </is>
      </c>
      <c r="B7" s="4" t="inlineStr">
        <is>
          <t>0.00%</t>
        </is>
      </c>
      <c r="C7" s="4" t="inlineStr">
        <is>
          <t>0.00%</t>
        </is>
      </c>
    </row>
    <row r="8">
      <c r="A8" s="4" t="inlineStr">
        <is>
          <t>Minimum</t>
        </is>
      </c>
    </row>
    <row r="9">
      <c r="A9" s="3" t="inlineStr">
        <is>
          <t>Share-based Compensation Arrangement by Share-based Payment Award [Line Items]</t>
        </is>
      </c>
    </row>
    <row r="10">
      <c r="A10" s="4" t="inlineStr">
        <is>
          <t>Volatility</t>
        </is>
      </c>
      <c r="C10" s="4" t="inlineStr">
        <is>
          <t>56.00%</t>
        </is>
      </c>
    </row>
    <row r="11">
      <c r="A11" s="4" t="inlineStr">
        <is>
          <t>Risk-free interest rate</t>
        </is>
      </c>
      <c r="C11" s="4" t="inlineStr">
        <is>
          <t>0.60%</t>
        </is>
      </c>
    </row>
    <row r="12">
      <c r="A12" s="4" t="inlineStr">
        <is>
          <t>Maximum</t>
        </is>
      </c>
    </row>
    <row r="13">
      <c r="A13" s="3" t="inlineStr">
        <is>
          <t>Share-based Compensation Arrangement by Share-based Payment Award [Line Items]</t>
        </is>
      </c>
    </row>
    <row r="14">
      <c r="A14" s="4" t="inlineStr">
        <is>
          <t>Volatility</t>
        </is>
      </c>
      <c r="C14" s="4" t="inlineStr">
        <is>
          <t>60.00%</t>
        </is>
      </c>
    </row>
    <row r="15">
      <c r="A15" s="4" t="inlineStr">
        <is>
          <t>Risk-free interest rate</t>
        </is>
      </c>
      <c r="C15" s="4" t="inlineStr">
        <is>
          <t>1.6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6 Months Ended</t>
        </is>
      </c>
    </row>
    <row r="2">
      <c r="B2" s="2" t="inlineStr">
        <is>
          <t>Jun. 30, 2021$ / sharesshares</t>
        </is>
      </c>
    </row>
    <row r="3">
      <c r="A3" s="3" t="inlineStr">
        <is>
          <t>Restricted Stock Awards</t>
        </is>
      </c>
    </row>
    <row r="4">
      <c r="A4" s="4" t="inlineStr">
        <is>
          <t>Outstanding balance (in shares) | shares</t>
        </is>
      </c>
      <c r="B4" s="5" t="n">
        <v>48624</v>
      </c>
    </row>
    <row r="5">
      <c r="A5" s="4" t="inlineStr">
        <is>
          <t>Granted (in shares) | shares</t>
        </is>
      </c>
      <c r="B5" s="5" t="n">
        <v>0</v>
      </c>
    </row>
    <row r="6">
      <c r="A6" s="4" t="inlineStr">
        <is>
          <t>Vested (in shares) | shares</t>
        </is>
      </c>
      <c r="B6" s="5" t="n">
        <v>-9065</v>
      </c>
    </row>
    <row r="7">
      <c r="A7" s="4" t="inlineStr">
        <is>
          <t>Forfeited/canceled (in shares) | shares</t>
        </is>
      </c>
      <c r="B7" s="5" t="n">
        <v>-500</v>
      </c>
    </row>
    <row r="8">
      <c r="A8" s="4" t="inlineStr">
        <is>
          <t>Outstanding balance (in shares) | shares</t>
        </is>
      </c>
      <c r="B8" s="5" t="n">
        <v>39059</v>
      </c>
    </row>
    <row r="9">
      <c r="A9" s="3" t="inlineStr">
        <is>
          <t>Weighted- Average Grant Date Fair Value</t>
        </is>
      </c>
    </row>
    <row r="10">
      <c r="A10" s="4" t="inlineStr">
        <is>
          <t>Balance outstanding (in dollars per share) | $ / shares</t>
        </is>
      </c>
      <c r="B10" s="7" t="n">
        <v>11.32</v>
      </c>
    </row>
    <row r="11">
      <c r="A11" s="4" t="inlineStr">
        <is>
          <t>Granted (in dollars per share) | $ / shares</t>
        </is>
      </c>
      <c r="B11" s="5" t="n">
        <v>0</v>
      </c>
    </row>
    <row r="12">
      <c r="A12" s="4" t="inlineStr">
        <is>
          <t>Vested (in dollars per share) | $ / shares</t>
        </is>
      </c>
      <c r="B12" s="9" t="n">
        <v>12.01</v>
      </c>
    </row>
    <row r="13">
      <c r="A13" s="4" t="inlineStr">
        <is>
          <t>Forfeited/canceled (in dollars per share) | $ / shares</t>
        </is>
      </c>
      <c r="B13" s="9" t="n">
        <v>9.640000000000001</v>
      </c>
    </row>
    <row r="14">
      <c r="A14" s="4" t="inlineStr">
        <is>
          <t>Balance outstanding (in dollars per share) | $ / shares</t>
        </is>
      </c>
      <c r="B14" s="7" t="n">
        <v>11.1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5322</v>
      </c>
      <c r="C4" s="6" t="n">
        <v>-6948</v>
      </c>
      <c r="D4" s="6" t="n">
        <v>-10472</v>
      </c>
      <c r="E4" s="6" t="n">
        <v>-17753</v>
      </c>
      <c r="F4" s="6" t="n">
        <v>-12270</v>
      </c>
      <c r="G4" s="6" t="n">
        <v>-28225</v>
      </c>
    </row>
    <row r="5">
      <c r="A5" s="3" t="inlineStr">
        <is>
          <t>Denominator:</t>
        </is>
      </c>
    </row>
    <row r="6">
      <c r="A6" s="4" t="inlineStr">
        <is>
          <t>Weighted average outstanding shares used for basic net loss per share (in shares)</t>
        </is>
      </c>
      <c r="B6" s="5" t="n">
        <v>23949006</v>
      </c>
      <c r="D6" s="5" t="n">
        <v>23482031</v>
      </c>
      <c r="F6" s="5" t="n">
        <v>23883366</v>
      </c>
      <c r="G6" s="5" t="n">
        <v>22969162</v>
      </c>
    </row>
    <row r="7">
      <c r="A7" s="4" t="inlineStr">
        <is>
          <t>Weighted average outstanding shares used for diluted net loss per share (in shares)</t>
        </is>
      </c>
      <c r="B7" s="5" t="n">
        <v>23949006</v>
      </c>
      <c r="D7" s="5" t="n">
        <v>23482031</v>
      </c>
      <c r="F7" s="5" t="n">
        <v>23883366</v>
      </c>
      <c r="G7" s="5" t="n">
        <v>22969162</v>
      </c>
    </row>
    <row r="8">
      <c r="A8" s="3" t="inlineStr">
        <is>
          <t>Loss per share:</t>
        </is>
      </c>
    </row>
    <row r="9">
      <c r="A9" s="4" t="inlineStr">
        <is>
          <t>Basic and diluted (in dollars per share)</t>
        </is>
      </c>
      <c r="B9" s="7" t="n">
        <v>-0.22</v>
      </c>
      <c r="D9" s="7" t="n">
        <v>-0.45</v>
      </c>
      <c r="F9" s="7" t="n">
        <v>-0.51</v>
      </c>
      <c r="G9" s="7" t="n">
        <v>-1.23</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Securities Excluded from Computation of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2099044</v>
      </c>
      <c r="C4" s="5" t="n">
        <v>2004244</v>
      </c>
    </row>
    <row r="5">
      <c r="A5" s="4" t="inlineStr">
        <is>
          <t>Options to purchase common shares</t>
        </is>
      </c>
    </row>
    <row r="6">
      <c r="A6" s="3" t="inlineStr">
        <is>
          <t>Antidilutive Securities Excluded from Computation of Earnings Per Share [Line Items]</t>
        </is>
      </c>
    </row>
    <row r="7">
      <c r="A7" s="4" t="inlineStr">
        <is>
          <t>Antidilutive securities excluded from computation of earnings per share (in shares)</t>
        </is>
      </c>
      <c r="B7" s="5" t="n">
        <v>2054485</v>
      </c>
      <c r="C7" s="5" t="n">
        <v>1896074</v>
      </c>
    </row>
    <row r="8">
      <c r="A8" s="4" t="inlineStr">
        <is>
          <t>Shares issuable on vesting of restricted stock awards</t>
        </is>
      </c>
    </row>
    <row r="9">
      <c r="A9" s="3" t="inlineStr">
        <is>
          <t>Antidilutive Securities Excluded from Computation of Earnings Per Share [Line Items]</t>
        </is>
      </c>
    </row>
    <row r="10">
      <c r="A10" s="4" t="inlineStr">
        <is>
          <t>Antidilutive securities excluded from computation of earnings per share (in shares)</t>
        </is>
      </c>
      <c r="B10" s="5" t="n">
        <v>39059</v>
      </c>
      <c r="C10" s="5" t="n">
        <v>102670</v>
      </c>
    </row>
    <row r="11">
      <c r="A11" s="4" t="inlineStr">
        <is>
          <t>Warrants to purchase common shares</t>
        </is>
      </c>
    </row>
    <row r="12">
      <c r="A12" s="3" t="inlineStr">
        <is>
          <t>Antidilutive Securities Excluded from Computation of Earnings Per Share [Line Items]</t>
        </is>
      </c>
    </row>
    <row r="13">
      <c r="A13" s="4" t="inlineStr">
        <is>
          <t>Antidilutive securities excluded from computation of earnings per share (in shares)</t>
        </is>
      </c>
      <c r="B13" s="5" t="n">
        <v>5500</v>
      </c>
      <c r="C13" s="5" t="n">
        <v>5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s>
  <sheetData>
    <row r="1">
      <c r="A1" s="1" t="inlineStr">
        <is>
          <t>Related Party Transactions - Narrative (Details) - USD ($)</t>
        </is>
      </c>
      <c r="B1" s="2" t="inlineStr">
        <is>
          <t>1 Months Ended</t>
        </is>
      </c>
      <c r="C1" s="2" t="inlineStr">
        <is>
          <t>6 Months Ended</t>
        </is>
      </c>
      <c r="E1" s="2" t="inlineStr">
        <is>
          <t>12 Months Ended</t>
        </is>
      </c>
    </row>
    <row r="2">
      <c r="B2" s="2" t="inlineStr">
        <is>
          <t>Dec. 31, 2020</t>
        </is>
      </c>
      <c r="C2" s="2" t="inlineStr">
        <is>
          <t>Jun. 30, 2021</t>
        </is>
      </c>
      <c r="D2" s="2" t="inlineStr">
        <is>
          <t>Jun. 30, 2020</t>
        </is>
      </c>
      <c r="E2" s="2" t="inlineStr">
        <is>
          <t>Dec. 31, 2016</t>
        </is>
      </c>
    </row>
    <row r="3">
      <c r="A3" s="3" t="inlineStr">
        <is>
          <t>Related Party Transaction [Line Items]</t>
        </is>
      </c>
    </row>
    <row r="4">
      <c r="A4" s="4" t="inlineStr">
        <is>
          <t>Grants in period (in shares)</t>
        </is>
      </c>
      <c r="C4" s="5" t="n">
        <v>583337</v>
      </c>
    </row>
    <row r="5">
      <c r="A5" s="4" t="inlineStr">
        <is>
          <t>Immediate Family Member of Management or Principal Owner</t>
        </is>
      </c>
    </row>
    <row r="6">
      <c r="A6" s="3" t="inlineStr">
        <is>
          <t>Related Party Transaction [Line Items]</t>
        </is>
      </c>
    </row>
    <row r="7">
      <c r="A7" s="4" t="inlineStr">
        <is>
          <t>Revenue from related parties</t>
        </is>
      </c>
      <c r="C7" s="6" t="n">
        <v>600000</v>
      </c>
      <c r="D7" s="6" t="n">
        <v>300000</v>
      </c>
    </row>
    <row r="8">
      <c r="A8" s="4" t="inlineStr">
        <is>
          <t>Accounts receivable</t>
        </is>
      </c>
      <c r="B8" s="6" t="n">
        <v>200000</v>
      </c>
      <c r="C8" s="5" t="n">
        <v>300000</v>
      </c>
    </row>
    <row r="9">
      <c r="A9" s="4" t="inlineStr">
        <is>
          <t>Grants in period (in shares)</t>
        </is>
      </c>
      <c r="B9" s="5" t="n">
        <v>22068</v>
      </c>
      <c r="E9" s="5" t="n">
        <v>20580</v>
      </c>
    </row>
    <row r="10">
      <c r="A10" s="4" t="inlineStr">
        <is>
          <t>Vesting period</t>
        </is>
      </c>
      <c r="B10" s="4" t="inlineStr">
        <is>
          <t>4 years</t>
        </is>
      </c>
      <c r="E10" s="4" t="inlineStr">
        <is>
          <t>4 years</t>
        </is>
      </c>
    </row>
    <row r="11">
      <c r="A11" s="4" t="inlineStr">
        <is>
          <t>Cash reimbursement per day for services</t>
        </is>
      </c>
      <c r="E11" s="6" t="n">
        <v>4500</v>
      </c>
    </row>
    <row r="12">
      <c r="A12" s="4" t="inlineStr">
        <is>
          <t>Purchases from related party</t>
        </is>
      </c>
      <c r="C12" s="6" t="n">
        <v>208000</v>
      </c>
      <c r="D12" s="6" t="n">
        <v>46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270</v>
      </c>
      <c r="C4" s="6" t="n">
        <v>-28225</v>
      </c>
    </row>
    <row r="5">
      <c r="A5" s="3" t="inlineStr">
        <is>
          <t>Adjustments to reconcile net loss to net cash used in operating activities:</t>
        </is>
      </c>
    </row>
    <row r="6">
      <c r="A6" s="4" t="inlineStr">
        <is>
          <t>Depreciation and amortization</t>
        </is>
      </c>
      <c r="B6" s="5" t="n">
        <v>1844</v>
      </c>
      <c r="C6" s="5" t="n">
        <v>1629</v>
      </c>
    </row>
    <row r="7">
      <c r="A7" s="4" t="inlineStr">
        <is>
          <t>Provision for doubtful accounts</t>
        </is>
      </c>
      <c r="B7" s="5" t="n">
        <v>122</v>
      </c>
      <c r="C7" s="5" t="n">
        <v>971</v>
      </c>
    </row>
    <row r="8">
      <c r="A8" s="4" t="inlineStr">
        <is>
          <t>Provision for inventory obsolescence</t>
        </is>
      </c>
      <c r="B8" s="5" t="n">
        <v>-23</v>
      </c>
      <c r="C8" s="5" t="n">
        <v>564</v>
      </c>
    </row>
    <row r="9">
      <c r="A9" s="4" t="inlineStr">
        <is>
          <t>Share-based compensation</t>
        </is>
      </c>
      <c r="B9" s="5" t="n">
        <v>4313</v>
      </c>
      <c r="C9" s="5" t="n">
        <v>3186</v>
      </c>
    </row>
    <row r="10">
      <c r="A10" s="4" t="inlineStr">
        <is>
          <t>Loss from disposal of property and equipment</t>
        </is>
      </c>
      <c r="B10" s="5" t="n">
        <v>63</v>
      </c>
      <c r="C10" s="5" t="n">
        <v>114</v>
      </c>
    </row>
    <row r="11">
      <c r="A11" s="4" t="inlineStr">
        <is>
          <t>Unrealized foreign currency loss, net</t>
        </is>
      </c>
      <c r="B11" s="5" t="n">
        <v>89</v>
      </c>
      <c r="C11" s="5" t="n">
        <v>5647</v>
      </c>
    </row>
    <row r="12">
      <c r="A12" s="4" t="inlineStr">
        <is>
          <t>Amortization of right-to-use asset</t>
        </is>
      </c>
      <c r="B12" s="5" t="n">
        <v>204</v>
      </c>
      <c r="C12" s="5" t="n">
        <v>160</v>
      </c>
    </row>
    <row r="13">
      <c r="A13" s="4" t="inlineStr">
        <is>
          <t>Change in fair value of derivative instruments</t>
        </is>
      </c>
      <c r="B13" s="5" t="n">
        <v>-489</v>
      </c>
      <c r="C13" s="5" t="n">
        <v>437</v>
      </c>
    </row>
    <row r="14">
      <c r="A14" s="4" t="inlineStr">
        <is>
          <t>Change in fair value of contingent consideration</t>
        </is>
      </c>
      <c r="B14" s="5" t="n">
        <v>0</v>
      </c>
      <c r="C14" s="5" t="n">
        <v>-299</v>
      </c>
    </row>
    <row r="15">
      <c r="A15" s="4" t="inlineStr">
        <is>
          <t>Amortization of debt discount</t>
        </is>
      </c>
      <c r="B15" s="5" t="n">
        <v>979</v>
      </c>
      <c r="C15" s="5" t="n">
        <v>797</v>
      </c>
    </row>
    <row r="16">
      <c r="A16" s="3" t="inlineStr">
        <is>
          <t>Changes in operating assets and liabilities:</t>
        </is>
      </c>
    </row>
    <row r="17">
      <c r="A17" s="4" t="inlineStr">
        <is>
          <t>Accounts receivable</t>
        </is>
      </c>
      <c r="B17" s="5" t="n">
        <v>-4374</v>
      </c>
      <c r="C17" s="5" t="n">
        <v>4150</v>
      </c>
    </row>
    <row r="18">
      <c r="A18" s="4" t="inlineStr">
        <is>
          <t>Inventory</t>
        </is>
      </c>
      <c r="B18" s="5" t="n">
        <v>-1077</v>
      </c>
      <c r="C18" s="5" t="n">
        <v>-3235</v>
      </c>
    </row>
    <row r="19">
      <c r="A19" s="4" t="inlineStr">
        <is>
          <t>Prepaid expenses and other current assets</t>
        </is>
      </c>
      <c r="B19" s="5" t="n">
        <v>1123</v>
      </c>
      <c r="C19" s="5" t="n">
        <v>2667</v>
      </c>
    </row>
    <row r="20">
      <c r="A20" s="4" t="inlineStr">
        <is>
          <t>Other assets</t>
        </is>
      </c>
      <c r="B20" s="5" t="n">
        <v>41</v>
      </c>
      <c r="C20" s="5" t="n">
        <v>4</v>
      </c>
    </row>
    <row r="21">
      <c r="A21" s="4" t="inlineStr">
        <is>
          <t>Accounts payable</t>
        </is>
      </c>
      <c r="B21" s="5" t="n">
        <v>306</v>
      </c>
      <c r="C21" s="5" t="n">
        <v>-1289</v>
      </c>
    </row>
    <row r="22">
      <c r="A22" s="4" t="inlineStr">
        <is>
          <t>Accrued liabilities</t>
        </is>
      </c>
      <c r="B22" s="5" t="n">
        <v>2213</v>
      </c>
      <c r="C22" s="5" t="n">
        <v>-5</v>
      </c>
    </row>
    <row r="23">
      <c r="A23" s="4" t="inlineStr">
        <is>
          <t>Operating lease liabilities</t>
        </is>
      </c>
      <c r="B23" s="5" t="n">
        <v>-212</v>
      </c>
      <c r="C23" s="5" t="n">
        <v>-143</v>
      </c>
    </row>
    <row r="24">
      <c r="A24" s="4" t="inlineStr">
        <is>
          <t>Other liabilities</t>
        </is>
      </c>
      <c r="B24" s="5" t="n">
        <v>-220</v>
      </c>
      <c r="C24" s="5" t="n">
        <v>-27</v>
      </c>
    </row>
    <row r="25">
      <c r="A25" s="4" t="inlineStr">
        <is>
          <t>Net cash used in operating activities</t>
        </is>
      </c>
      <c r="B25" s="5" t="n">
        <v>-7368</v>
      </c>
      <c r="C25" s="5" t="n">
        <v>-12897</v>
      </c>
    </row>
    <row r="26">
      <c r="A26" s="3" t="inlineStr">
        <is>
          <t>Cash flows from investing activities:</t>
        </is>
      </c>
    </row>
    <row r="27">
      <c r="A27" s="4" t="inlineStr">
        <is>
          <t>Purchases of property and equipment</t>
        </is>
      </c>
      <c r="B27" s="5" t="n">
        <v>-1704</v>
      </c>
      <c r="C27" s="5" t="n">
        <v>-1290</v>
      </c>
    </row>
    <row r="28">
      <c r="A28" s="4" t="inlineStr">
        <is>
          <t>Cash used in asset acquisitions</t>
        </is>
      </c>
      <c r="B28" s="5" t="n">
        <v>-434</v>
      </c>
      <c r="C28" s="5" t="n">
        <v>-497</v>
      </c>
    </row>
    <row r="29">
      <c r="A29" s="4" t="inlineStr">
        <is>
          <t>Cost incurred for intangible assets</t>
        </is>
      </c>
      <c r="B29" s="5" t="n">
        <v>-327</v>
      </c>
      <c r="C29" s="5" t="n">
        <v>-495</v>
      </c>
    </row>
    <row r="30">
      <c r="A30" s="4" t="inlineStr">
        <is>
          <t>Net cash used in investing activities</t>
        </is>
      </c>
      <c r="B30" s="5" t="n">
        <v>-2465</v>
      </c>
      <c r="C30" s="5" t="n">
        <v>-2282</v>
      </c>
    </row>
    <row r="31">
      <c r="A31" s="3" t="inlineStr">
        <is>
          <t>Cash flows from financing activities:</t>
        </is>
      </c>
    </row>
    <row r="32">
      <c r="A32" s="4" t="inlineStr">
        <is>
          <t>Repayments on finance leases</t>
        </is>
      </c>
      <c r="B32" s="5" t="n">
        <v>-132</v>
      </c>
      <c r="C32" s="5" t="n">
        <v>-139</v>
      </c>
    </row>
    <row r="33">
      <c r="A33" s="4" t="inlineStr">
        <is>
          <t>Proceeds from issuance of ordinary shares, net of issuance costs</t>
        </is>
      </c>
      <c r="B33" s="5" t="n">
        <v>0</v>
      </c>
      <c r="C33" s="5" t="n">
        <v>63855</v>
      </c>
    </row>
    <row r="34">
      <c r="A34" s="4" t="inlineStr">
        <is>
          <t>Proceeds from stock option exercises</t>
        </is>
      </c>
      <c r="B34" s="5" t="n">
        <v>2415</v>
      </c>
      <c r="C34" s="5" t="n">
        <v>374</v>
      </c>
    </row>
    <row r="35">
      <c r="A35" s="4" t="inlineStr">
        <is>
          <t>Tax payments related to shares withheld upon vesting of restricted stock</t>
        </is>
      </c>
      <c r="B35" s="5" t="n">
        <v>-75</v>
      </c>
      <c r="C35" s="5" t="n">
        <v>-48</v>
      </c>
    </row>
    <row r="36">
      <c r="A36" s="4" t="inlineStr">
        <is>
          <t>Net cash provided by financing activities</t>
        </is>
      </c>
      <c r="B36" s="5" t="n">
        <v>2208</v>
      </c>
      <c r="C36" s="5" t="n">
        <v>64042</v>
      </c>
    </row>
    <row r="37">
      <c r="A37" s="4" t="inlineStr">
        <is>
          <t>Effect of exchange rate changes on cash</t>
        </is>
      </c>
      <c r="B37" s="5" t="n">
        <v>-92</v>
      </c>
      <c r="C37" s="5" t="n">
        <v>-136</v>
      </c>
    </row>
    <row r="38">
      <c r="A38" s="4" t="inlineStr">
        <is>
          <t>Net (decrease)/increase in cash</t>
        </is>
      </c>
      <c r="B38" s="5" t="n">
        <v>-7717</v>
      </c>
      <c r="C38" s="5" t="n">
        <v>48727</v>
      </c>
    </row>
    <row r="39">
      <c r="A39" s="4" t="inlineStr">
        <is>
          <t>Cash at beginning of period</t>
        </is>
      </c>
      <c r="B39" s="5" t="n">
        <v>84523</v>
      </c>
      <c r="C39" s="5" t="n">
        <v>37655</v>
      </c>
    </row>
    <row r="40">
      <c r="A40" s="4" t="inlineStr">
        <is>
          <t>Cash at end of period</t>
        </is>
      </c>
      <c r="B40" s="5" t="n">
        <v>76806</v>
      </c>
      <c r="C40" s="5" t="n">
        <v>86382</v>
      </c>
    </row>
    <row r="41">
      <c r="A41" s="3" t="inlineStr">
        <is>
          <t>Supplemental disclosures:</t>
        </is>
      </c>
    </row>
    <row r="42">
      <c r="A42" s="4" t="inlineStr">
        <is>
          <t>Cash paid for interest</t>
        </is>
      </c>
      <c r="B42" s="5" t="n">
        <v>3437</v>
      </c>
      <c r="C42" s="5" t="n">
        <v>3464</v>
      </c>
    </row>
    <row r="43">
      <c r="A43" s="4" t="inlineStr">
        <is>
          <t>Cash paid for income taxes</t>
        </is>
      </c>
      <c r="B43" s="5" t="n">
        <v>314</v>
      </c>
      <c r="C43" s="5" t="n">
        <v>2</v>
      </c>
    </row>
    <row r="44">
      <c r="A44" s="3" t="inlineStr">
        <is>
          <t>Supplemental disclosures of non-cash investing and financing activities:</t>
        </is>
      </c>
    </row>
    <row r="45">
      <c r="A45" s="4" t="inlineStr">
        <is>
          <t>Unpaid balance for property and equipment</t>
        </is>
      </c>
      <c r="B45" s="5" t="n">
        <v>68</v>
      </c>
      <c r="C45" s="5" t="n">
        <v>327</v>
      </c>
    </row>
    <row r="46">
      <c r="A46" s="4" t="inlineStr">
        <is>
          <t>Consideration payable related to asset acquisition</t>
        </is>
      </c>
      <c r="B46" s="5" t="n">
        <v>416</v>
      </c>
      <c r="C46" s="5" t="n">
        <v>779</v>
      </c>
    </row>
    <row r="47">
      <c r="A47" s="4" t="inlineStr">
        <is>
          <t>Cashless option exercise</t>
        </is>
      </c>
      <c r="B47" s="6" t="n">
        <v>102</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6 Months Ended</t>
        </is>
      </c>
    </row>
    <row r="2">
      <c r="B2" s="2" t="inlineStr">
        <is>
          <t>Jun. 30, 2021</t>
        </is>
      </c>
    </row>
    <row r="3">
      <c r="A3" s="3" t="inlineStr">
        <is>
          <t>Organization, Consolidation and Presentation of Financial Statements [Abstract]</t>
        </is>
      </c>
    </row>
    <row r="4">
      <c r="A4" s="4" t="inlineStr">
        <is>
          <t>Formation and Business of the Company</t>
        </is>
      </c>
      <c r="B4" s="4" t="inlineStr">
        <is>
          <t xml:space="preserve">Formation and Business of the Company Formation and Business of the Company Establishment Labs Holdings Inc. and its wholly owned subsidiaries (collectively “the Company”, “we”, “us”, or “our”) is a global company that manufactures and markets innovative medical devices for aesthetic and reconstructive plastic surgery. The Company was established in the British Virgin Islands on October 9, 2013, at which time Establishment Labs, S.A., the Costa Rican manufacturing company, was reincorporated as a wholly-owned subsidiary. As of June 30, 2021, the Company also has wholly-owned subsidiaries in the United States (JAMM Technologies, Inc. and Motiva USA LLC), Brazil (Establishment Labs Produtos para Saude Ltda), Belgium (European Distribution Center Motiva BVBA), France (Motiva Implants France SAS), Sweden (Motiva Nordica AB), Switzerland (JEN-Vault AG), the United Kingdom (Motiva Implants UK Limited), Italy (Motiva Italy S.R.L), Spain (Motiva Implants Spain, S.L.), Austria (Motiva Austria GmbH), Germany (Motiva Germany GmbH) and Argentina (Motiva Argentina S.R.L). Substantially all of the Company’s revenues are derived from the sale of silicone gel-filled breast implants, branded as Motiva Implants. The main manufacturing activities are conducted at two manufacturing facilities in Costa Rica.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nd Asia. The Company sells its products internationally through a combination of distributors and direct sales to customers. The Company is pursuing regulatory approval to commercialize its products in the United States. The Company received approval for an investigational device exemption, or IDE, from the FDA in March 2018 to initiate a clinical trial in the United States for its Motiva Implants. In August 2019, we completed all patient surgeries for the IDE aesthetic cohorts, which include primary augmentation and revision. As of June 30, 2021, we are continuing to enroll subjects in the remaining reconstruction coh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six months ended June 30, 2021 as compared to the significant accounting policies described in Note 2 of the “Notes to Consolidated Financial Statements” in the Company’s audited consolidated financial statements as of December 31, 2020 and 2019 and for the years then ended. Below are those policies with current period updates. 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20 and 2019 presented in the Company’s Form 10-K filed on March 15, 2021, with the U.S. Securities and Exchange Commission. The condensed consolidated financial statements include the Company’s accounts and those of its wholly owned subsidiaries as of June 30, 2021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All intercompany accounts and transactions have been eliminated in consolidation. Unaudited Interim Condensed Consolidated Financial Information The accompanying interim condensed consolidated financial statements as of June 30, 2021 and for the three and six months ended June 30, 2021 and 2020,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June 30, 2021, and the results of its operations and cash flows for the six months ended June 30, 2021 and 2020. Such adjustments are of a normal and recurring nature. The results for the six months ended June 30, 2021 are not necessarily indicative of the results to be expected for the full fiscal year 2021, or for any future perio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 Geographic Concentrations The Company derives all its revenues from sales to customers in Europe, the Middle East, Latin America, and Asia, and has not yet received approval to sell its products in the United States. For the six months ended June 30, 2021 and 2020 Brazil accounted for 9.1% an d 9.6% of consolidated revenue, respectively. No individual country exceeded 10% of consolidated revenue, on a ship-to destination basis. The majority of the Company’s consolidated total assets, including cash and tangible assets, is held in the United States. The Company’s long-lived assets, which primarily consist of property and equipment and intangible assets located in Costa Rica represented 79% and 80% of the total long-lived assets as of June 30, 2021 and December 31, 2020, respectively. 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estimation of assets’ useful l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particip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six months ended June 30, 2021 and 2020, no customer accounted for more than 10% of the Company’s revenue. One customer accounted for 12.3% of the Company’s trade accounts receivable balance as of June 30, 2021. No customer accounted for more than 10% of the Company’s trade accounts receivable balance as of December 31, 2020 . The Company relies on NuSil Technology, LLC, or NuSil, as the sole supplier of medical-grade silicone used in Motiva Implants. During the six months ended June 30, 2021 and 2020, the Company had purchases of $10.5 million, or 58.6% of total purchases, and $8.1 million, or 67.4% of total purchases, respectively, from NuSil. As of June 30, 2021 and December 31, 2020 , the Company had an outstanding balance owed to this vendor of $2.1 million and $1.3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is denied clearance, clearance is delayed, or the Company is unable to maintain its existing clearances, these developments could have a material adverse impact on the Company. In March 2020, the World Health Organization declared the outbreak of a novel coronavirus, or COVID-19, as a pandemic which has spread globally, including locations where the Company does business. This outbreak caused a material disruption of the operations of the Company and its suppliers and customers in fiscal 2020 and resulted in delayed clinical trial enrollment within the reconstruction cohort of its IDE clinical trial in the United States. However, the impact from the COVID-19 outbreak has not had a material effect on the Company’s liquidity or financial position. The full extent of any future impact of the continuing outbreak, related business and travel restrictions and changes to behavior intended to reduce its spread are uncertain and continues to evolve globally. Management continues to monitor the impact that the COVID-19 pandemic is having on the Company, the breast aesthetics and reconstruction market and the economies in which the Company operates. The Company anticipates that its future results of operations, including the results for 2021 could be materially impacted by the COVID-19 outbreak. However, given the speed and frequency of continuously evolving developments with respect to this pandemic, the Company cannot reasonably estimate the magnitude of the potential impact to the results of its operations. To the extent that the Company’s customers continue to be materially and adversely impacted by the COVID-19 outbreak, this could materially interrupt the Company’s business operations. Cash The Company’s cash consists of cash maintained in checking and interest-bearing accounts. The majority of the Company’s cash is held at two financial institutions in the United States. The Company accounts for financial instruments with original maturities of three months or less at the date of purchase as cash equivalents. The Company held no cash equivalents as of June 30, 2021 or December 31, 2020 . 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1.6 million has been recorded as of each June 30, 2021 and December 31, 2020, respectively. The Company recognizes the cost of inventory transferred to the customer in cost of revenue when revenue is recognized. 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leases with a term greater than 12 months. The Company has elected an expedient not to recognize leases with a lease term of 12 months or less on the balance sheet. These short-term leases are expensed on a straight-line basis over the lease term. Shipping and Handling Costs Shipping and handling costs are expensed as incurred and are included in selling, general and administrative, or SG&amp;A, expenses. For the three months ended June 30, 2021 and 2020, shipping and handling costs were $1.6 million and $0.6 million , respectively. For the six months ended June 30, 2021 and 2020, shipping and handling costs were $2.8 million and $1.4 million, respectively.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606, Revenue from Contracts with Customers.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June 30, 2021 and December 31, 2020 , an allowance of $13,000 and $54,000 was recorded for product returns, respectively. A portion of the Company’s revenue is generated from the sale of consigned inventory maintained at physician, hospital, and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Six Months Ended June 30, Three Months Ended June 30, 2021 2020 2021 2020 (in thousands) Europe $ 27,219 $ 15,932 $ 14,525 $ 6,153 Latin America 15,171 8,508 7,170 1,366 Asia-Pacific/Middle East 19,225 10,350 9,730 2,880 Other 715 165 569 75 $ 62,330 $ 34,955 $ 31,994 $ 10,474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densed consolidated balance sheets (see Note 3). 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IDE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Following the exercise of its option to purchase its manufacturing facility in June 2019, the Company depreciates the owned building on a straight-line basis over 50 years of useful life. Depreciation of property and equipment is computed using the straight-line method over the assets’ estimated useful lives of five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proceed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purchased intangible assets at their respective estimated fair values at the date of acquisition. Purchased finite-lived intangible assets are being amortized using the straight-line method over their remaining estimated useful lives, which range from two During the year ended December 31, 2020, there was no impairment of goodwill or intangible assets based on the qualitative assessments performed by the Company. As of June 30, 2021, no triggering events have occurred which would indicate that the acquired intangible asset values may not be recoverable.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20. As of June 30, 2021, no triggering events have occurred which would indicate that the acquired long-lived asset values may not be recoverable. Debt and Embedded Derivatives The Company applies the accounting standards for derivatives and hedging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 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fiscal 2020 and for the six months ended June 30, 2021. 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 of operations. For the six months ended June 30, 2021 and June 30, 2020, foreign currency transaction loss amounted to $0.6 million and $5.8 million, respectively. Comprehensive Loss The Company’s comprehensive loss consists of net loss and foreign currency translation adjustments arising from the consolidation of the Company’s foreign subsidiaries. 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and RSAs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he calculation of share-based compensation expense requires the Company to make assumptions and judgments about the variables used in the Black-Scholes model, including the expected term, expected volatility of the underlying common shares, risk-free interest rate and dividends.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warrants, stock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 Reclassifications Certain reclassifications have been made to prior year amounts to conform to the current year presentation due to the adoption of ASU No. 2016-02, Leases (Topic 842) effective January 1, 2020, using the modified retrospective approach. These reclassifications had no material impact on the results of operations or the cash flows of the Company for the six months ended June 30, 2020 .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or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as of the prior June 30 th and (2) the date on which we have issued more than $1.0 billion in non-convertible debt securities during the prior three-year period. The following recent accounting pronouncements issued by the FASB, could have a material effect on our financial statements: Recently Adopted Accounting Standards In August 2018, the FASB issued ASU 2018-13, Fair Value Measurement: Disclosure Framework - Changes to the Disclosure Requirements for Fair Value Measurement . This ASU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r OCI, for recurring Level 3 fair value measurements held at the end of the reporting period; and (ii) the range and weighted average of significant observable inputs used to develop Level 3 fair value measurements. This update is effective for non-public entities for annual and interim periods beginning after December 15, 2020, with early adoption permitted. The Company adopted ASU 2018-13 on January 1, 2021. As the requirements of this literature are disclosure only, ASU 2018-13 did not impact our financial condition or results of operations. Recently Issued Accounting Standards In August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14:46Z</dcterms:created>
  <dcterms:modified xmlns:dcterms="http://purl.org/dc/terms/" xmlns:xsi="http://www.w3.org/2001/XMLSchema-instance" xsi:type="dcterms:W3CDTF">2021-07-30T20:14:46Z</dcterms:modified>
</cp:coreProperties>
</file>